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onvertible Note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General and Administrative Expe" sheetId="13" state="visible" r:id="rId13"/>
    <sheet xmlns:r="http://schemas.openxmlformats.org/officeDocument/2006/relationships" name="Financing Expenses, Ne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General (Tables)" sheetId="19" state="visible" r:id="rId19"/>
    <sheet xmlns:r="http://schemas.openxmlformats.org/officeDocument/2006/relationships" name="Summary of Significant Accoun_3" sheetId="20" state="visible" r:id="rId20"/>
    <sheet xmlns:r="http://schemas.openxmlformats.org/officeDocument/2006/relationships" name="Convertible Notes (Tables)" sheetId="21" state="visible" r:id="rId21"/>
    <sheet xmlns:r="http://schemas.openxmlformats.org/officeDocument/2006/relationships" name="Stockholders' Equity (Tables)" sheetId="22" state="visible" r:id="rId22"/>
    <sheet xmlns:r="http://schemas.openxmlformats.org/officeDocument/2006/relationships" name="General and Administrative Ex_2" sheetId="23" state="visible" r:id="rId23"/>
    <sheet xmlns:r="http://schemas.openxmlformats.org/officeDocument/2006/relationships" name="Financing Expenses, Net (Tables" sheetId="24" state="visible" r:id="rId24"/>
    <sheet xmlns:r="http://schemas.openxmlformats.org/officeDocument/2006/relationships" name="Income Taxes (Tables)" sheetId="25" state="visible" r:id="rId25"/>
    <sheet xmlns:r="http://schemas.openxmlformats.org/officeDocument/2006/relationships" name="General (Details Narrative)" sheetId="26" state="visible" r:id="rId26"/>
    <sheet xmlns:r="http://schemas.openxmlformats.org/officeDocument/2006/relationships" name="General - Schedule of Liabiliti"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Convertible Notes (Details Narr" sheetId="30" state="visible" r:id="rId30"/>
    <sheet xmlns:r="http://schemas.openxmlformats.org/officeDocument/2006/relationships" name="Convertible Notes - Schedule of" sheetId="31" state="visible" r:id="rId31"/>
    <sheet xmlns:r="http://schemas.openxmlformats.org/officeDocument/2006/relationships" name="Stockholders' Equity (Details 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chedule" sheetId="35" state="visible" r:id="rId35"/>
    <sheet xmlns:r="http://schemas.openxmlformats.org/officeDocument/2006/relationships" name="Commitments and Contingencies (" sheetId="36" state="visible" r:id="rId36"/>
    <sheet xmlns:r="http://schemas.openxmlformats.org/officeDocument/2006/relationships" name="General and Administrative Ex_3" sheetId="37" state="visible" r:id="rId37"/>
    <sheet xmlns:r="http://schemas.openxmlformats.org/officeDocument/2006/relationships" name="Financing Expenses, Net - Sched" sheetId="38" state="visible" r:id="rId38"/>
    <sheet xmlns:r="http://schemas.openxmlformats.org/officeDocument/2006/relationships" name="Income Taxes (Details Narrative" sheetId="39" state="visible" r:id="rId39"/>
    <sheet xmlns:r="http://schemas.openxmlformats.org/officeDocument/2006/relationships" name="Income Taxes - Schedule of Defe"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16">
  <si>
    <t>Document and Entity Information - USD ($)</t>
  </si>
  <si>
    <t>12 Months Ended</t>
  </si>
  <si>
    <t>Dec. 31, 2018</t>
  </si>
  <si>
    <t>Mar. 28, 2019</t>
  </si>
  <si>
    <t>Jun. 30, 2018</t>
  </si>
  <si>
    <t>Document And Entity Information</t>
  </si>
  <si>
    <t>Entity Registrant Name</t>
  </si>
  <si>
    <t>Virtual Crypto Technologies, Inc.</t>
  </si>
  <si>
    <t>Entity Central Index Key</t>
  </si>
  <si>
    <t>000079754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VRCP</t>
  </si>
  <si>
    <t>Document Fiscal Period Focus</t>
  </si>
  <si>
    <t>FY</t>
  </si>
  <si>
    <t>Document Fiscal Year Focus</t>
  </si>
  <si>
    <t>2018</t>
  </si>
  <si>
    <t>Consolidated Balance Sheets - USD ($)</t>
  </si>
  <si>
    <t>Dec. 31, 2017</t>
  </si>
  <si>
    <t>Current assets:</t>
  </si>
  <si>
    <t>Cash and cash equivalents</t>
  </si>
  <si>
    <t>Marketable securities</t>
  </si>
  <si>
    <t xml:space="preserve"> </t>
  </si>
  <si>
    <t>Other current assets</t>
  </si>
  <si>
    <t>Total current assets</t>
  </si>
  <si>
    <t>Restricted cash</t>
  </si>
  <si>
    <t>Property and Equipment, net</t>
  </si>
  <si>
    <t>Total assets</t>
  </si>
  <si>
    <t>Current liabilities:</t>
  </si>
  <si>
    <t>Accounts payable and accrued liabilities</t>
  </si>
  <si>
    <t>Accounts payable - related party</t>
  </si>
  <si>
    <t>Employee payable</t>
  </si>
  <si>
    <t>Short term portion of convertible notes (Note 3)</t>
  </si>
  <si>
    <t>Liabilities held for sale (Note 1C)</t>
  </si>
  <si>
    <t>Total current liabilities</t>
  </si>
  <si>
    <t>Convertible notes (Note 3)</t>
  </si>
  <si>
    <t>Total liabilities</t>
  </si>
  <si>
    <t>Stockholders' deficit (Note 4)</t>
  </si>
  <si>
    <t>Preferred stock, $0.0001 par value; 10,000,000 shares authorized; none and 529 issued at December 31, 2018 and December 31, 2017, respectively.</t>
  </si>
  <si>
    <t>[1]</t>
  </si>
  <si>
    <t>Common stock, $0.0001 par value; 490,000,000 shares authorized; 110,748,391 and 22,543,008 shares issued and outstanding at December 31, 2018 and December 31, 2017, respectively.</t>
  </si>
  <si>
    <t>Accumulated other comprehensive income</t>
  </si>
  <si>
    <t>Additional paid-in capital</t>
  </si>
  <si>
    <t>Receipt on account of shares</t>
  </si>
  <si>
    <t>Accumulated deficit</t>
  </si>
  <si>
    <t>Total stockholders' deficit</t>
  </si>
  <si>
    <t>Total liabilities and stockholders' deficit</t>
  </si>
  <si>
    <t>less than $1</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ock conversion, description</t>
  </si>
  <si>
    <t>Consolidated Statements of Comprehensive Loss - USD ($)</t>
  </si>
  <si>
    <t>Income Statement [Abstract]</t>
  </si>
  <si>
    <t>Revenues (Note 1D)</t>
  </si>
  <si>
    <t>Expenses:</t>
  </si>
  <si>
    <t>Research and development</t>
  </si>
  <si>
    <t>General and administrative (Note 6)</t>
  </si>
  <si>
    <t>Total operating expenses</t>
  </si>
  <si>
    <t>Operation Loss</t>
  </si>
  <si>
    <t>Finance expense:</t>
  </si>
  <si>
    <t>Finance expense, net (Note 7)</t>
  </si>
  <si>
    <t>Net loss from continuing operations available to shareholders of the company</t>
  </si>
  <si>
    <t>Net loss from discontinued operations available to shareholders of the company) Note 1C)</t>
  </si>
  <si>
    <t>Net loss from continuing operations attributable to shareholders of the company</t>
  </si>
  <si>
    <t>Net loss attributable to shareholders of preferred stock</t>
  </si>
  <si>
    <t>Net loss from continuing operations</t>
  </si>
  <si>
    <t>Basic and diluted net loss per share</t>
  </si>
  <si>
    <t>From continuing operations</t>
  </si>
  <si>
    <t>From discontinued operations</t>
  </si>
  <si>
    <t>Weighted average shares outstanding - basic and diluted</t>
  </si>
  <si>
    <t>Consolidated Statements of Changes in Stockholders' Deficit - USD ($)</t>
  </si>
  <si>
    <t>Common Stock [Member]</t>
  </si>
  <si>
    <t>Preferred Stock [Member]</t>
  </si>
  <si>
    <t>Additional Paid-in Capital [Member]</t>
  </si>
  <si>
    <t>Receipt on Account of Shares [Member]</t>
  </si>
  <si>
    <t>Other Comprehensive Income [Member]</t>
  </si>
  <si>
    <t>Accumulated Deficit [Member]</t>
  </si>
  <si>
    <t>Total</t>
  </si>
  <si>
    <t>Balance at Dec. 31, 2016</t>
  </si>
  <si>
    <t>Balance, shares at Dec. 31, 2016</t>
  </si>
  <si>
    <t>Common stock issued for cash</t>
  </si>
  <si>
    <t>Common stock issued for cash, shares</t>
  </si>
  <si>
    <t>Cashless exercise of Warrants</t>
  </si>
  <si>
    <t>Cashless exercise of Warrants, shares</t>
  </si>
  <si>
    <t>Conversion of Convertible Note to shares</t>
  </si>
  <si>
    <t>Conversion of Convertible Note to shares, shares</t>
  </si>
  <si>
    <t>Issuance of Ordinary Shares</t>
  </si>
  <si>
    <t>Issuance of Ordinary Shares, shares</t>
  </si>
  <si>
    <t>Issuance of Preferred Stock</t>
  </si>
  <si>
    <t>Issuance of Preferred Stock, shares</t>
  </si>
  <si>
    <t>Receipt on Account of Shares</t>
  </si>
  <si>
    <t>Receipt on Account of Shares, shares</t>
  </si>
  <si>
    <t>Share based compensation</t>
  </si>
  <si>
    <t>Exercise of stock options, shares</t>
  </si>
  <si>
    <t>Net loss for the year</t>
  </si>
  <si>
    <t>Balance at Dec. 31, 2017</t>
  </si>
  <si>
    <t>Balance, shares at Dec. 31, 2017</t>
  </si>
  <si>
    <t>Common stock and warrants issued for cash</t>
  </si>
  <si>
    <t>Common stock and warrants issued for cash, shares</t>
  </si>
  <si>
    <t>Common stock issued for services</t>
  </si>
  <si>
    <t>Common stock issued for services, shares</t>
  </si>
  <si>
    <t>Warrants issued for services</t>
  </si>
  <si>
    <t>Exercise of stock options</t>
  </si>
  <si>
    <t>Issuance of new convertible note with a beneficial conversion feature</t>
  </si>
  <si>
    <t>Change is the terms of Convertible Note</t>
  </si>
  <si>
    <t>Partial conversion of convertible note to shares</t>
  </si>
  <si>
    <t>Partial conversion of convertible note to shares, shares</t>
  </si>
  <si>
    <t>Cancellation of Preferred Shares</t>
  </si>
  <si>
    <t>Cancellation of Preferred Shares, shares</t>
  </si>
  <si>
    <t>Issuance of Shares in respect of proceeds received during 2017</t>
  </si>
  <si>
    <t>Issuance of Shares in respect of proceeds received during 2017, shares</t>
  </si>
  <si>
    <t>Balance at Dec. 31, 2018</t>
  </si>
  <si>
    <t>Balance, shares at Dec. 31, 2018</t>
  </si>
  <si>
    <t>Consolidated Statements of Changes in Stockholders' Deficit (Parenthetical)</t>
  </si>
  <si>
    <t>Statement of Stockholders' Equity [Abstract]</t>
  </si>
  <si>
    <t>Consolidated Statements of Cash Flows - USD ($)</t>
  </si>
  <si>
    <t>Operating Activities:</t>
  </si>
  <si>
    <t>Net loss</t>
  </si>
  <si>
    <t>Depreciation</t>
  </si>
  <si>
    <t>Amortization of debt discount</t>
  </si>
  <si>
    <t>Loss from marketable securities</t>
  </si>
  <si>
    <t>Shares and Warrants issued for services</t>
  </si>
  <si>
    <t>Finance loss arising from change in terms of convertible notes</t>
  </si>
  <si>
    <t>Change in derivative liability</t>
  </si>
  <si>
    <t>Non cash finance, general and administrative expenses arising from settlement with debt and warrant holders</t>
  </si>
  <si>
    <t>Decrease in liabilities held for sale</t>
  </si>
  <si>
    <t>Decrease in deferred revenues</t>
  </si>
  <si>
    <t>Increase (decrease) in accounts payable and accrued liabilities</t>
  </si>
  <si>
    <t>Decrease in amounts due from related party</t>
  </si>
  <si>
    <t>Decrease in accrued interest</t>
  </si>
  <si>
    <t>Increase in other receivables</t>
  </si>
  <si>
    <t>Net cash used in operating activities</t>
  </si>
  <si>
    <t>Investing Activities:</t>
  </si>
  <si>
    <t>Decrease in restricted cash</t>
  </si>
  <si>
    <t>Net cash provided by investing activities</t>
  </si>
  <si>
    <t>Financing Activities:</t>
  </si>
  <si>
    <t>Issuance of common stock (net of issuance expenses)</t>
  </si>
  <si>
    <t>Issuance of short-term convertible notes</t>
  </si>
  <si>
    <t>Receipt on account of stock</t>
  </si>
  <si>
    <t>Exercise of options</t>
  </si>
  <si>
    <t>Net cash provided by financing activities</t>
  </si>
  <si>
    <t>Net increase (decrease) in cash</t>
  </si>
  <si>
    <t>Cash and cash equivalents - beginning of period</t>
  </si>
  <si>
    <t>Cash and cash equivalents - end of period</t>
  </si>
  <si>
    <t>Non-cash transactions:</t>
  </si>
  <si>
    <t>Deferred revenues against Marketable securities</t>
  </si>
  <si>
    <t>Common stock issued in respect of proceeds received during 2017</t>
  </si>
  <si>
    <t>pursuant to convertible note</t>
  </si>
  <si>
    <t>Issuance of Preference Shares in connection with settlement with debt and warrant holders</t>
  </si>
  <si>
    <t>Settlement agreement with debt and warrant holders accounted for as extinguishment and re issuance of debt:</t>
  </si>
  <si>
    <t>Extinguishment of convertible note</t>
  </si>
  <si>
    <t>Re issuance of convertible note</t>
  </si>
  <si>
    <t>General</t>
  </si>
  <si>
    <t>Accounting Policies [Abstract]</t>
  </si>
  <si>
    <t>Note 1. General
A. Virtual Crypto Technologies, Inc., f/k/a Emerald Medical Applications Corp.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On March 16, 2015, Zaxis and Emerald
Israel executed the Share Exchange Agreement, which closed on July 14, 2015 (the “Share Exchange Agreement”)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During the fourth quarter of 2015,
in connection with the Share Exchange Agreement, the Company changed its name to Emerald Medical Applications Corp.
B. On January 4, 2018, the Company and Emerald Israel entered into an agreement with Alpha Capital Ansalt and Chi Squared Inc. (collectively, the “Preferred Shareholders”), pursuant to which the Preferred Shareholders agreed to cancel their shares of Series A Preferred Convertible Stock in return for the receipt of up to $250,000 of proceeds from the liquidation of Emerald Israel, to the extent that such liquidation yields net positive proceeds (“Excess Net Assets”). Management’s best estimate
of the potential value of the Excess Net Assets at the date of the cancellation of the shares of Series A Preferred Convertible
Stock was $150,000 and therefore, the Company recorded a charge to Additional Paid-in Capital in the Statement of Changes in Stockholders’
Deficit with a corresponding credit to liabilities. Management’s best estimate of the potential value of the Excess Net Assets
as of December 31, 2018, was nil. Accordingly, the Company recorded a finance income of $150,000 in its Consolidated Statements
of Comprehensive Loss a result of the reversal of the relating liability. As such, as of December
31, 2018, there were no shares of Series A Preferred Convertible Stock outstanding.
C. On January 29, 2018, the Company ceased the DermaCompare operations of Emerald Israel and on May 2, 2018, the District Court of Lod, Israel issued a winding-up order for Emerald Israel and nominated an Israeli advocate (attorney) as a special executor for Emerald Israel. Following the cessation of the DermaCompare operations, the Company classified to discontinued operations its 2017 results of operation and balances relating to the DermaCompare operation. Liabilities
held for sale:
December 31, 2018 December 31, 2017
Accounts payable and accrued liabilities 287,070 321,934
Accounts payable - related party 76,004 82,331
Employee payable 75,955 98,476
Short term portion of convertible notes 30,496 33,034
Total 469,525 535,775
D. On January 17, 2018, the Company formed a new wholly-owned subsidiary in Israel, Virtual Crypto Technologies Ltd. (the “New Subsidiary” or “Virtual Crypto Israel”), to develop and market software and hardware products facilitating, allowing and supporting purchase and/or sale of cryptocurrencies through ATMs, tablets, personal computers and/or mobile devices. On January 24, 2018, Virtual Crypto
Israel had entered into a binding term sheet (the “Chiron Term Sheet”) with Chiron Refineries Ltd. (“Chiron”),
a public company listed on the Tel-Aviv Stock Exchange (TASE: CHR). Pursuant to the Chiron Term Sheet: (i) Virtual Crypto Israel
agreed to appoint a wholly-owned subsidiary of Chiron, to be organized under the laws of the Turkish Republic of Northern Cyprus
(the “Distributor”), as the exclusive distributor of Virtual Crypto Israel’s Products in Turkey, including the
territory of Turkish Republic of Northern Cyprus (collectively, the “Territory”); and (ii) the Distributor shall have
the right to appoint sub-distributors within the Territory. The appointment of the Distributor was subject to the payment by the
distributor to Virtual Crypto Israel of $250,000 as an appointment fee, of which $150,000 was to be deemed an advance payment by
the distributor made on account of future purchases of the Company’s Products. Virtual Crypto Israel further granted
the Distributor an option, exercisable by the Distributor within 12 months from the date on which the ATM Product, including the
related software and hardware, was fully tested and ready for installation and operation, to be appointed as an exclusive distributor
of the Products for the Federal Republic of Nigeria. If the option was exercised, the Distributor was required to pay Virtual Crypto
Israel an appointment fee not more than $250,000. In November 2018, Chiron reported that it had encountered financial difficulties
and as such the Company will no longer pursue the transactions contemplated by the Chiron Term Sheet. To date, $100,000 was paid by the
Distributor to Virtual Crypto Israel, which has been recognized as revenues for the year ended December 31, 2018.
E. Going Concern: The Company has incurred significant
operating losses and negative cash flows from operating activities in relation to its operations, since inception. While the Company
raised approximately $1.9 million in the year ended December 31, 2018 to fund the operations of its New Subsidiary, the Company
will require additional capital resources in order to support the commercialization of the New Subsidiary’s technology and
operations and maintain its research and development activities related to the New Subsidiary’s technology. The Company
is addressing its liquidity needs by seeking additional funding from public and/or private sources. There are no assurances, however,
that the Company will be able to obtain an adequate level of financial resources that are required for the Company’s short
and long-term requirements, or at all these conditions raise substantial doubt about the Company’s ability to continue as
a going concern. The consolidated financial statements do not include any adjustments to reflect the possible future effects on
recoverability and classification of assets or the amounts and classification of liabilities that may result from the outcome
of this uncertainty.</t>
  </si>
  <si>
    <t>Summary of Significant Accounting Policies</t>
  </si>
  <si>
    <t>Note 2 - SUMMARY OF SIGNIFICANT ACCOUNTING
POLICIES The consolidated financial statements
were prepared in accordance with accounting principles generally accepted in the United States of America (US GAAP). Use of estimates in the preparation of
consolidated financial statements This Management’s
Discussion and Analysis of Financial Condition and Results of Operations discuss our financial statements, which have been prepared
in accordance with accounting principles generally accepted in the United States of America (“U.S. GAAP”). In connection
with the preparation of our financial statements, we are required to make assumptions and estimates about future events, and apply
judgments that affect the reported amounts of assets, liabilities, revenue, expenses and the related disclosures. We base our assumptions,
estimates and judgments on historical experience, current trends and other factors that management believes to be relevant at the
time our consolidated financial statements are prepared. On a regular basis, management reviews the accounting policies, assumptions,
estimates and judgments to ensure that our financial statements are presented fairly and in accordance with U.S. GAAP. However,
because future events and their effects cannot be determined with certainty, actual results could differ from our assumptions and
estimates, and such differences could be material. As applicable to the consolidated financial statements included elsewhere in
this report, the most significant estimates and assumptions relate to (i) the going concern assumptions, (ii) measurement of Convertible
Note. Functional currency The functional currency of the Company and
its subsidiar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Principles of consolidation The consolidated financial statements include
the accounts of the Company and its subsidiary. All intercompany balances and transactions have been eliminated in consolidation. Cash and cash equivalents The Group considers all short-term investments,
which are highly liquid investments with original maturities of three months or less at the date of purchase, to be cash equivalents. Marketable Securities The Company accounts for investments in marketable
securities in accordance with ASC Topic 320-10, “Investments - Debt and Equity Securities” Property and equipmen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Accounting For Obligations And Instruments
Potentially To Be Settled In The Company’s Own Stock: We account for obligations and instruments
potentially to be settled in the Company’s stock in accordance with FASB ASC 815, Accounting for Derivative Financial Instruments.
This guidanc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2017, the carrying value of certain financial instruments (cash and cash equivalents, other current assets, accounts payable
and accrued expenses and employee payable.) approximates fair value due to the short-term nature of the instruments or interest
rates, which are comparable with current rates. The Company measures its derivative warrant
liabilities at fair value at each period.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ccounting For Convertible Debt Instruments We account for convertible debt instruments,
which do not meet the definition of a derivative financial instrument per FASB ASC 815, Accounting for Derivative Financial Instruments,
in accordance with FASB ASC 470-20, Debt with Conversion and Other Options. This guidance addresses the allocation of proceeds
from the issuance of convertible debt into its equity and debt components. Discount on the debt component resulting from allocation
of proceeds to the equity component is amortized in the profit and loss statement as finance expense. Allocation of proceeds into equity and debt
components of convertible notes issued together with other detachable financial instruments is performed, in relation to the proceeds
allocated to the convertible notes, based on the relative fair value of such convertible notes and the other detachable financial
instruments issued.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Earnings per Common Share Basic net loss per share is computed by dividing
net loss, as adjusted to include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8 and December 31, 2017,
since all such securities have an anti-dilutive effect. Revenue recognition The Company follows paragraph 605-10-S99 of
the FASB Accounting Standards Codification Research and development expenses, net: Research and development expenses are charged
to the statement of operations as incurred. Income Taxes: We have adopted FASB ASC 740, Accounting for
Income Taxes. Pursuant to ASC 740, we are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We must make certain estimates and judgments
in determining income tax expense for consolidated financial statements purposes. These estimates and judgments occur in the calculation
of certain tax assets and liabilities, which arise from differences in the timing of recognition of revenue and expense for tax
and consolidated financial statements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ly issued accounting pronouncements
1.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the first quarter of fiscal year 2018 for the Company).
The adoption of ASU 2014-09 did not have a significant impact on its consolidated financial statements.
2.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adoption of ASU 2017-11 did not have a significant impact on its consolidated financial statements
3.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nonemployee share-based payment awards within the scope of Topic 718 will be measured at grant-date fair value of the equity instruments that an entity is obligated to issue when the goods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s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15 December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is evaluating the impact of ASU 2018-07 on its financial statements.
4.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
5.
Commencing January 1, 2018, the Company adopt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did not have a material impact on the Company’s consolidated financial statements.</t>
  </si>
  <si>
    <t>Convertible Notes</t>
  </si>
  <si>
    <t>Debt Disclosure [Abstract]</t>
  </si>
  <si>
    <t xml:space="preserve">Note 3 - Convertible Notes
A. On August 7, 2017, the Company entered into the settlement agreement with Alpha and Chi Squared Capital Inc. as a result of the fact that Alpha and Chi Squared had taken the position that certain defaults may have occurred as a result of actions and/or inactions by the Company with respect to the Company’s obligations under convertible notes (the “Notes”) issued during 2016, which the Company did not deem to be defaults (the “Settlement Agreement”).
Pursuant to the Settlement Agreement, the Notes, which had originally provided for a maturity date of June 19, 2017 and were in the original principal amounts of $400,000 and $40,000, respectively, were extended until June 19, 2019, in consideration for which the Company agreed to an increase in the principal amounts to $551,600 and $55,160, respectively, both of which retain the adjusted conversion price of $0.14, calculated in accordance with the terms of the original Notes. Such conversion price is subject adjustments in the event of future financing at a price of less than $0.14 per share. As a further part of the settlement, the Company agreed to issue Alpha and Chi Squared a total of 528.82 newly authorized shares of Series A Convertible Preferred Stock having a stated value and liquidation preference of $1,000 per share, and are convertible into a total of 3,778,647 shares based upon a conversion price of $0.14 per share, subject to adjustment in the event of a future financing such that the amount of ordinary shares to be issued pursuant to conversion of Series A Convertible Preferred Stock will represent the value of $1,000, per 1 Series A Convertible Preferred Stock, based on a conversion price which is identical to the ordinary share price at which securities are offered in such future financing. The Series A Convertible Preferred Stock shall be entitled to receive dividends on the same basis as Ordinary Shares and shall have no voting rights.
As part of the Settlement Agreement, the Company extended the Alpha Chi Option to July 15, 2018.
The settlement was accounted for as extinguishment of the pre-settlement notes and re issuance of the Notes and Series A Convertible Preferred Stock. As a result of the Settlement Agreement, the Company recorded a charge to general and administrative expenses in the Statement of Operation Losses of $440,684 representing the penalties and liquidation damages portion of the above-mentioned provision, and $219,276 was charged to finance expenses in the Statement of Operating Losses. The Series A Convertible Preferred Stock were recorded in shareholders’ equity at their fair value at the effective date of the settlement. As the Company concluded the conversion feature embedded in the amended notes is not a beneficial conversion feature pursuant to the provisions of ASC 470-20 (“Debt with Conversion and Other Options”), the post amendment carrying amount of the convertible notes, which was based on the fair value of the convertible notes at the effective date of the settlement, was recorded in liabilities in its entirely.
The Company accounts for options to purchase convertible notes and warrants (refer to the Alpha Chi Option above) as derivative liabilities that are measured at their far value at each period end, in accordance with ASC 815 (“Derivatives and Hedging”).
The Company uses directly observable inputs as well as significant unobservable inputs in the valuation of these derivative liabilities. The inputs used in the valuation are risk free interest rate, expected volatility, expect option term, expected dividend yield and Company specific discount rate.
On January 24, 2018, Alpha Anstalt Capital (“Alpha”), Chi Squared Capital (“Chi”), Firstfire Global Opportunities Fund LTC, Goldmed Ltd, IlanMalca and Maz Partners, former holders of the Company’s convertible notes, sold their convertible notes previously issued by the Company in the aggregate amount of $958,611 (the “January 2018 Convertible Notes”) to certain new third-party accredited investors (the “New Investors”) and, in connection therewith, the Company and the New Investors agreed to: (i) amend the conversion price of the January 2018 Convertible Notes from $0.014 to $0.01; (ii) cancel the Class A warrants and Class B warrants issued together with the January 2018 Convertible Notes (see Note 4 Stockholders’ Equity for accounting treatment of the cancelled warrants); (iii) amend the interest rate from 8% to 1% per annum under the January 2018 Convertible Notes; (iv) extend the repayment/maturity date on the January 2018 Convertible Notes to January 23, 2019 (see Subsequent Events Note 10 ); and (iv) cancel the options granted to Alpha and Chi in July 2016 (the “Alpha-Chi Options”).
The change in terms of the January 2018 Convertible Notes, including the cancellation of the above-referenced warrants, was accounted for as an extinguishment of the convertible notes and the issuance of new convertible notes. The Company recorded a finance expense in the amount of $21,622,897 in the Statement of Comprehensive Loss and an increase to Additional Paid-in Capital in the Statement of Stockholders’ Deficit of $22.6 million as a result of the transaction.
The Company further concluded that the post-amended January 2018 Convertible Notes contain a -beneficial conversion feature equal to the par value of the January 2018 Convertible Notes ($958,611) and accordingly, recorded a discount on the January 2018 Convertible Notes, to be amortized to finance expense in the Statement of Comprehensive Loss over the term of the January 2018 Convertible Notes.
On January 24, 2018, $73,000 of the January 2018 Convertible Notes was converted, at the adjusted conversion price of $0.01 per share, into 7,300,000 shares of the Company’s common stock and on March 19, 2018, a further $9,218 of the January 2018 Convertible Notes were converted, at the adjusted conversion price of $0.01 per share, into 921,800 shares of the Company’s common stock and on December 9, 2018, $465,172 of the January 2018 Convertible Notes was converted, at the adjusted conversion price of $0.01 per share, into 465,172,000 shares of the Company’s common stock.
December 31, 2018 December 31, 2017
Principle $ 958,611 $ 890,766
Conversion of convertible notes to shares (547,390 ) -
Accrued interest - 67,846
Discount (13,938 ) -
Total 397,283 958,612
B. In January 2018, the Company received from certain third-party accredited investors $100,000 in consideration for the issuance of convertible promissory notes (the “$100,000 Convertible Notes”) as follows: (i) interest at the rate of 1% per annum; (ii) a conversion price of $0.01 per share of common stock; and (iii) repayable through to January 15, 2019, without penalty. The beneficial conversion feature was valued at $100,000, which resulted in a $100,000 discount recorded as a reduction of debt and an increase to additional paid in capital in the Statement of Stockholders’ Deficit. The discount is amortized to finance expenses in the consolidated statements of Comprehensive Loss over the term of the $100,000 Convertible Notes.
On January 23, 2018, $3,000 of the $100,000 Convertible Notes was converted at $0.01 per share into 300,000 shares, based upon the $100,000 Notes conversion price of $0.01 per share of common stock and On December 14 2018, $5,004 of the $100,000 Convertible Notes was converted, at the conversion price of $0.01 per share, into 504,600 shares of the Company’s common stock.
December 31, 2018 December 31, 2017
Principle $ 100,000 $ -
Conversion of convertible notes to shares (8,004 ) -
Discount (3,830 ) -
Total 88,166 - </t>
  </si>
  <si>
    <t>Stockholders' Equity</t>
  </si>
  <si>
    <t>Equity [Abstract]</t>
  </si>
  <si>
    <t>Note 4 - Stockholders’ Equity.
A. Shares of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B. Preferred shares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common stock.
C. Issuances of Common Stock and Warrants during 2018 and 2017
1. On February 24, 2017, Publicis Groupe 90 (“Publicis 90”) invested 500,000 Euros or approximately U$526,000 and the Registrant accepted a Reg S Subscription Agreement from Publicis 90 in consideration for the issuance to Publicis 90 of 1,315,563 restricted shares of the Registrant’s common stock at a subscription price of $0.40 per share. The issuance was made in reliance upon the exemptions provided in Section 4(2) of the Securities Act of 1933, as amended (the “Act”) and Regulation S promulgated by the SEC under the Act.
2. On April 25, 2017, a holder of a convertible note in the principal amount of $100,000 issued in July 2016, converted $10,400 into 74,572, shares based on an adjusted conversion price of $0.14. The conversion price was adjusted on March 22, 2017 pursuant to the provisions of the 2016 Secured Convertible Note Agreement.
3. On June 12, 2017, certain warrant holders holding 1,100,000 Class A Warrants and 1,100,000 Class B Warrants, elected to exercise certain warrants on a cashless basis. In accordance with the 2016 Secured Convertible Note Agreement the Class A warrants and Class B warrants were increased to 5,665,626 each, based on an adjusted share price of $0.14 per share and 3,451,490 Class B Warrants were converted to 1,096,395 shares at $0.14 per share. The exercise price and number of shares issued were adjusted on March 22, 2017.
4. On June 12, 2017, the Company completed the issuance of 125,000 shares of the Company’s common stock to Alpha pursuant to the Company’s agreement with Alpha in the prior year.
5. In July and August 2017, the Company received $80,000 in respect of 571,429 units to two accredited investors for $0.14 per unit. Each unit consist (i) 571,429 shares at a price of $0.14 per share, (ii) 571,429 Class H warrants exercisable for a one-year period in exercise price of $0.14, and (iii) 571,429 Class I warrants exercisable for a two-year period. As of December 31, 2017, the Company had not issued the shares or the warrants to the accredited investors as such, the proceeds were recorded as Receipts on Account of shares in the Company’s shareholders equity statement.
On February 8, 2018, the Company issued 571,429 units to two accredited investors in consideration for subscription proceeds of $80,000 which proceeds were received in August 2017.
6. Between January 2018 and April 2018, the Company received the aggregate amount of $1,940,950 in subscription proceeds from certain “accredited investors” in consideration for the issuance of 27,697,855 units (the “Units”) at an offering price of $0.07 per Unit (the “$0.07 Unit Offering”), each consisting of: (i) one (1) share of the Company’s common stock (the “Shares”); (ii) one (1) common stock purchase warrant exercisable for a period of twelve months to purchase one additional Share at an exercise price of $0.14 per Share (the “Class F Warrants”); and (iii) one (1) common stock purchase warrant exercisable for a period of twelve months to purchase one additional Share at an exercise price of $0.28 per Share (the “Class G Warrants”).
7. On January 26, 2018, the Company signed a two-year consulting agreement with Maz Partners, pursuant to which it will to provide investment and corporate finance advice to the Company in consideration for 200,000 Class H Warrants. Each Class H Warrant is exercisable through to January 2020 to purchase one (1) Share at an exercise price of $0.14 per Share. The fair value of these Class H Warrants at the issuance date was $39,845 and was charged to General and administration expenses in the Statement of Comprehensive Loss with a corresponding credit to Additional Paid-in Capital in the Statement of Changes in Stockholders’ Deficit. The fair value was estimated using the Black-Scholes option pricing model and the following weighted average assumptions: share price - $0.24; exercise price - $0.14; expected life - 24 months; annualized volatility - 170.7%; dividend yield - 0%; risk free rate – 0.7%, were charged to General and administration expenses in the Statement of Comprehensive Loss with a corresponding credit to Additional Paid-in Capital in the Statement of Changes in Stockholders’ Deficit.
8. On March 9, 2018, the Company signed a consulting agreement with Ayin, Nun, Chaf, Yeuzt Ltd, pursuant to which it will to provide professional legal advice to the Company in consideration for 550,000 Class H Warrants. Each Class H Warrant is exercisable through to March 2020 to purchase one (1) Share at an exercise price of $0.14 per Share. The fair value of these Class H Warrants at the issuance date was $134,566. The fair value was estimated using the Black-Scholes option pricing model and the following weighted average assumptions: share price - $0.26; exercise price - $0.14; expected life - 24 months; annualized volatility - 244.8%; dividend yield - 0%; risk free rate – 2.4%. $106,531 were charged to General and administration expenses in the Statement of Comprehensive Loss with a corresponding credit to Additional Paid-in Capital in the Statement of Changes in Stockholders’ Deficit.
9. On March 12, 2018, the Company issued a total of 3,629,999 restricted Shares to certain consultants, who were accredited investors, in connection with services rendered during the first quarter of 2018, which Shares were valued at $892,300, based on the closing Share price on the day prior to the issuance date. The above-mentioned amount was recorded as a charge to the Company’s Statement of Comprehensive Loss, with a corresponding credit to Additional Paid in Capital in the Company’s Consolidated Statement of Changes in Stockholders’ Deficit.
10. On March 20, 2018, the Company issued a total of 62,500 restricted Shares in consideration for the exercise of a stock option at an exercise price of $0.01 per Share, which options were granted in connection with services rendered in October 2016. The Company recorded the proceeds on the exercise of the stock option in Additional Paid-in Capital in its Consolidated Statement of Changes in Stockholders’ Deficit.
11. On April 20, 2018, the Company issued a total of 700,000 restricted Shares to certain consultants, who were accredited investors, in connection with services rendered during the second quarter of 2018, which Shares were valued at $112,000, based on the closing share price on the day prior to each of the issuances. The above-mentioned amount was recorded as a charge to the Company’s Statement of Comprehensive Loss, with a corresponding credit to Additional Paid in Capital in the Company’s Statement of Changes in Stockholders’ Equity.
12. As described in Note 3 above, the Company issued a total of 55,543,600 Shares in connection with the conversion of convertible note in amount of $555,390.
13. The following table summarizes information of outstanding warrants issued to investors and consultants in exchange for their services as of December 31, 2018 and 2017: December 31, 2018
Warrants Warrant Term Exercise Price Exercisable
Investors – Class F Warrants 27,697,855 January 2019 -April 2019 $ 0.14 27,697,855
Investors – Class G Warrants 27,697,855 January 2019 -April 2019 $ 0.28 27,697,855
Investors - Class H Warrants 1,321,429 January 2019 -March 2020 $ 0.14 1,321,429
Investors - Class I Warrants 571,429 January 2020 $ 0.14 571,429 December 31, 2017
Warrants Warrant Term Exercise Price Exercisable
Investors - Class A Warrants 6,334,626 1 year $ 0.14-0.80 6,334,626
Investors - Class B Warrants 5,400,478 5 years $ 0.14 5,400,478
Alimi Ahmed - Class E Warrants (1) 900,000 (1) $ 0.0001 900,000
D. Recent Option Grants
During the fiscal year ended December 31, 2017, the Company had outstanding awards for stock options under its 2017 Stock Incentive Plan (the “Plan”).
The Plan, which was approved by the Board of Directors on December 1, 2017 and provides for the grant of up to 2 million shares to eligible participants bearing such terms and conditions, including but not limited to vesting provisions, exercise price(s) and other terms as the Board of Directors may reasonably determine from time to time, expires on November 30, 2023. Options granted under the Plan may be exercised on a cash or cashless basis, and the number of shares eligible for grant under the Plan may be increased, and the option exercise price(s) and vesting terms may the adjusted by, the Board of Directors, subject to provisions of the Plan and applicable laws and rules. Any options under the Plans that are canceled or forfeited before expiration become available for future grants. The Board of Directors of the Company administers the Company’s stock incentive compensation and equity-based plans.
A summary of the Company’s activity related to options to employees, executives, directors and consultants and related information is as follows:
For the year ended December 31, 2018 For the year ended December 31, 2017
Amount of options Weighted average exercise price Aggregate intrinsic value Amount of options Weighted average exercise price Aggregate intrinsic value
$ $ $ $
Outstanding at beginning of year 62,500 0.01 4,193,397 0.11
Granted - - - -
Exercised (62,500 ) 0.01 - -
Cancelled - - - (4,130,397 ) (0.11 )
Outstanding at the end of period - - - 62,500 0.01
Vested and expected-to-vest at end of period - - - 62,500 0.01 - The aggregate intrinsic value in the table
above represents the total intrinsic value (the difference between the fair market value of the Company’s common shares on
December 31, 2017 and the exercise price, multiplied by the number of in-the-money stock options on those dates) that would have
been received by the stock option holders had all stock option holders exercised their stock options on those dates. The stock options outstanding as of December
31, 2017, have been separated into exercise prices, as follows:
Exercise price
Stock options outstanding as of December 31,
Weighted average remaining contractual life – years as of December 31,
Stock options exercisable as of December 31,
2017 2017 2017
0.01 62,500 8.25 62,500
0.01 62,500 8.25 62,500 Compensation expense recorded by the Company
in respect of its stock-based employee compensation awards in accordance with ASC 718-10 for the year ended December 31, 2018
and 2017 was nil and $76,616, respectively and are included in General and Administrative expenses in the Statements of Operations</t>
  </si>
  <si>
    <t>Commitments and Contingencies</t>
  </si>
  <si>
    <t>Commitments and Contingencies Disclosure [Abstract]</t>
  </si>
  <si>
    <t>Note 5 - Commitments and Contingencies
A. The Company received grants to fund research and development projects from the State of Israel according to guidelines and procedures of the Office of the Chief Scientist of the Ministry of Industry and Trade. According to the agreement, the Company is obligated to pay royalties on the sale of products developed with the participation of the Chief Scientist. The royalty rate is 3.5% of sales and the total royalties will not exceed the amount of the grants received. As of December 31, 2018, total grants received amounted approximately $222 thousands.
The obligation to pay royalties is contingent upon the successful outcome of the Company’s research and development projects and the attainment of sales. The Company has no obligation to pay royalties, if sales are not generated, and if the research and development project fails.
B. In April 2017, a lawsuit was filed with the Tel Aviv court by Emerald’s former CEO and founder, claiming certain damages to the total amount of $100,000, under the assertion of wrongful dismissal by the Company. The Company believes these claims to be unsubstantiated and wholly without merit and intends to defend itself against these claims. The Company believes that there is a less than 50% chance of his claim being successful. Accordingly, no provision was recorded in regards to this claim.
C. In December 2017, a liquidation request was filed with the Tel Aviv court by a group of former Company’s employees under the assertion of delay of pay and insolvency. On December 20, 2017, a hearing discussion took place according to which the court decision that the Company shall settle its pension debts to the former employees within 21 days and settle its severance debts to them in 60 days, otherwise a winding-up order could be given. The amounts being claimed by the former employees are less than $96,000 and are included in current liabilities.
D. On January 29, 2018, the Company transferred the ordinary shares of its former Israeli subsidiary, Emerald Israel, to Attorney Eviatar Knoller, Esq., with offices at 20 Lincoln, Tel Aviv-Jaffa 6713412, as trustee (the “Trustee”). The purpose of the transfer of the management shares to the Trustee, pursuant to resolution of the Registrant’s Board of Directors, was to enable the Trustee to liquidate the management shares and/or the assets of Emerald Israel to satisfy its debts and satisfy its financial obligations to former employees. As a result, the former employees of Emerald Israel commenced an action in a court of competent jurisdiction in Israel to liquidate Emerald Israel and use any assets to satisfy the debts owed to the former employees.
E. On April 24, 2018, Emerald Israel reported to the District Court regarding the failure in contracting a buyer for its DermaCompare technology at fair market price and therefore that Emerald Israel was no longer opposed to the requested Liquidation Warrant. On May 1, 2018, the Official Receiver submitted its response to the District Court, stating that according to such announcement of Emerald Israel, it did not oppose the requested Liquidation Warrant either. Based on both the Company’s and the Official Receiver’s position, on May 2, 2018, the District Court issued a Winding-up Order and temporarily nominated Adv. Hanit Nov (attorney) as a Special Executor to Emerald Israel, who is still in the process of winding up Emerald Israel in terms of the court order.</t>
  </si>
  <si>
    <t>General and Administrative Expenses</t>
  </si>
  <si>
    <t>General And Administrative Expenses</t>
  </si>
  <si>
    <t xml:space="preserve">Note
6 - General and administrative expenses.
Year ended December 31,
2018 2017
Professional fees 559,880 480,684
Common stock and warrants issued for services 1,150,675 76,616
Other 63,284 -
1,773,839 557,300 </t>
  </si>
  <si>
    <t>Financing Expenses, Net</t>
  </si>
  <si>
    <t>Financing Expenses Net</t>
  </si>
  <si>
    <t xml:space="preserve">Note
7 - FINANCING EXPENSES, NET
Year ended December 31,
2018 2017
Finance loss arising from change in terms of convertible notes (Note 3) 21,622,897 -
Amortization of debt discount 1,040,838
Losses from marketable securities 32,758 -
Cancellation of Preferred Shares (150,000 )
Other (4,259 ) 307,516
22,542,234 307,516 </t>
  </si>
  <si>
    <t>Income Taxes</t>
  </si>
  <si>
    <t>Income Tax Disclosure [Abstract]</t>
  </si>
  <si>
    <t>Note 8 - Income Taxes. The Company is subject to income taxes under
the Israeli and U.S. tax laws: Corporate tax rates The Company is subject to Israeli corporate,
24% in 2017 and 23% from 2018. The maximum statutory federal tax rate in the US in 2017 and 2018 is 35%. The Company is not subject
to current federal taxes, as it has incurred losses in 2017 and 2018. As of December 31, 2018, the Company generated
net operating losses in Israel of approximately $960,000, which may be carried forward and offset against taxable income in the
future for an indefinite period. As of December 31, 2018, the Company generated
net operating losses for tax in the U.S. of approximately $300,000.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2018 As of December 31, 2017
Net loss carry-forward $ 19,604,852 $ 18,344,852
Total deferred tax assets 44,185,284 3,916,297
Valuation allowance (4,185,284 ) (3,916,297 )
Net deferred tax assets $ - $ - On December 22, 2017, the Tax Cuts and Jobs
Act (the “Tax Act”) was signed into law in the United States. The Tax Act, among other provisions, introduces changes
in the U.S corporate tax rate, business related deductions and credits, and has international tax consequences for companies that
operate globally. Most of the changes introduced in the Tax Act are effective beginning on January 1, 2018. As a result of the
tax act the maximum statutory federal tax rate was reduced to 21% starting on January 1, 2018. The other effects of the Tax Act
provisions are still being identified and evaluated by the Company.</t>
  </si>
  <si>
    <t>Related Party Transactions</t>
  </si>
  <si>
    <t>Related Party Transactions [Abstract]</t>
  </si>
  <si>
    <t>Note 9 - Related Party Transactions. Other than transactions and balances related
to cash and share based compensation to officers and directors and other than the issues of convertible debt and warrants to Alpha
(see note 3), and payments in respect of consulting fees to certain shareholders with beneficial holdings of greater that 5% of
$148,910 and $ nill during the years ended December 31, 2018 and 2017, the Company did not have any transactions and balances
with related parties and executive officers during the years ended December 2018 and 2017.</t>
  </si>
  <si>
    <t>Subsequent Events</t>
  </si>
  <si>
    <t>Subsequent Events [Abstract]</t>
  </si>
  <si>
    <t>Note 10. Subsequent Events. On January 1, 2019, the January 2018 Convertible
Notes were extended through to January 31, 2020 and the $100,000 Convertible Notes were extended through to January 14, 2020. On February 7, 2019, Virtual Crypto Technologies,
Inc. (the “Company”) entered a share exchange agreement (the “Agreement”) with Algomizer Ltd., an Israeli
Corporation (“Algomizer”), pursuant to which Algomizer will assign, transfer and deliver its 99.83% holdings in Viewbix
Ltd., an Israeli Corporation, to the Company in exchange for shares of restricted common stock of the Company representing 65%
of the issued and outstanding share capital of the Company on a fully diluted basis on the closing date, excluding VCT warrants
to purchase shares of common stock, which will expire in 2020 and with an exercise price representing a valuation for VCT equal
to $30,000,000 (“Fully Diluted Share Capital”). In addition, upon the earlier of: (a) the launch of a live video product
to an American consumer in the U.S by Viewbix Ltd., or (b) the launch of an interactive television product to an American consumer
in the U.S Viewbix Ltd., the Company will issue Algomizer additional shares of restricted common stock of the Company representing
5% of the Fully Diluted Share Capital. Furthermore, on the closing date, the Company
will issue Algomizer: (i) warrants to purchase shares of restricted common stock of the Company with an exercise price representing
a valuation for the Company of $15,000,000 on Fully Diluted Share Capital basis, which will represent 10% of the Fully Diluted
Share Capital immediately following the closing for a period of ten years, and (ii) warrants to purchase shares of restricted common
stock of the Company with an exercise price representing a valuation for the Company of $25,000,000 on Fully Diluted Share Capital
basis, which will represent 10% of the Fully Diluted Share Capital immediately following the closing for a period of ten years. The closing of the Agreement is condition upon
the Company filing an amendment to its certificate of incorporation to change the Company’s name to ViewBix Inc., effecting
a reverse split of the Company’s shares of common stock at a ratio of 15:1, conversion of the Company’s outstanding
debentures into restricted common stock and obtaining a tax pre-ruling from the Israeli Tax Authority relating to the Agreement
to be obtained by Algomizer. In addition, the closing is subject to and conditioned upon the approval of the shareholders of the
Company. On February 26, 2019, the Majority Consenting
Stockholders approved the Stockholder Consent, approving the Reverse Stock Split Certificate of Amendment in order to affect a
reverse stock split of the Corporation’s Common Stock on a 1-for-15 basis. The Company will effect such reverse stock split
once all approvals for such actions are obtained. Pursuant to the Reverse Stock Split, each
fifteen (15) shares of Common Stock will be automatically converted, without any further action by the stockholders, into one
share of Common Stock. No fractional shares of Common Stock will be issued as the result of the Reverse Stock Split. Instead,
each Stockholder will be entitled to receive one share of Common Stock in lieu of the fractional share that would have resulted
from the Reverse Stock Split.</t>
  </si>
  <si>
    <t>Summary of Significant Accounting Policies (Policies)</t>
  </si>
  <si>
    <t>Use of Estimates in the Preparation of Consolidated Financial Statements</t>
  </si>
  <si>
    <t>Use of estimates in the preparation of
consolidated financial statements This Management’s
Discussion and Analysis of Financial Condition and Results of Operations discuss our financial statements, which have been prepared
in accordance with accounting principles generally accepted in the United States of America (“U.S. GAAP”). In connection
with the preparation of our financial statements, we are required to make assumptions and estimates about future events, and apply
judgments that affect the reported amounts of assets, liabilities, revenue, expenses and the related disclosures. We base our
assumptions, estimates and judgments on historical experience, current trends and other factors that management believes to be
relevant at the time our consolidated financial statements are prepared. On a regular basis, management reviews the accounting
policies, assumptions, estimates and judgments to ensure that our financial statements are presented fairly and in accordance
with U.S. GAAP. However, because future events and their effects cannot be determined with certainty, actual results could differ
from our assumptions and estimates, and such differences could be material. As applicable to the consolidated financial statements
included elsewhere in this report, the most significant estimates and assumptions relate to (i) the going concern assumptions,
(ii) measurement of Convertible Note.</t>
  </si>
  <si>
    <t>Functional Currency</t>
  </si>
  <si>
    <t>Functional currency The functional currency of the Company and
its subsidiar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t>
  </si>
  <si>
    <t>Principles of Consolidation</t>
  </si>
  <si>
    <t>Principles of consolidation The consolidated financial statements include
the accounts of the Company and its subsidiary. All intercompany balances and transactions have been eliminated in consolidation.</t>
  </si>
  <si>
    <t>Cash and Cash Equivalents</t>
  </si>
  <si>
    <t>Cash and cash equivalents The Group considers all short-term investments,
which are highly liquid investments with original maturities of three months or less at the date of purchase, to be cash equivalents.</t>
  </si>
  <si>
    <t>Marketable Securities</t>
  </si>
  <si>
    <t>Marketable Securities The Company accounts for investments in marketable
securities in accordance with ASC Topic 320-10, “Investments - Debt and Equity Securities”</t>
  </si>
  <si>
    <t>Property and Equipment</t>
  </si>
  <si>
    <t xml:space="preserve">Property and equipmen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t>
  </si>
  <si>
    <t>Impairment of Long-lived Assets</t>
  </si>
  <si>
    <t>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guidance addresses the initial balance sheet classification and measurement of contracts that are indexed to, and potentially
settled in, the Company’s own stock.</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2017, the carrying value of certain financial instruments (cash and cash equivalents, other current assets, accounts payable
and accrued expenses and employee payable.) approximates fair value due to the short-term nature of the instruments or interest
rates, which are comparable with current rates. The Company measures its derivative warrant
liabilities at fair value at each period.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Accounting for Convertible Debt Instruments</t>
  </si>
  <si>
    <t>Accounting For Convertible Debt Instruments We account for convertible debt instruments,
which do not meet the definition of a derivative financial instrument per FASB ASC 815, Accounting for Derivative Financial Instruments,
in accordance with FASB ASC 470-20, Debt with Conversion and Other Options. This guidance addresses the allocation of proceeds
from the issuance of convertible debt into its equity and debt components. Discount on the debt component resulting from allocation
of proceeds to the equity component is amortized in the profit and loss statement as finance expense. Allocation of proceeds into equity and debt
components of convertible notes issued together with other detachable financial instruments is performed, in relation to the proceeds
allocated to the convertible notes, based on the relative fair value of such convertible notes and the other detachable financial
instruments issued.</t>
  </si>
  <si>
    <t>Share-based Compensation</t>
  </si>
  <si>
    <t>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Earnings Per Common Share</t>
  </si>
  <si>
    <t>Earnings per Common Share Basic net loss per share is computed by dividing
net loss, as adjusted to include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8 and December 31, 2017,
since all such securities have an anti-dilutive effect.</t>
  </si>
  <si>
    <t>Revenue Recognition</t>
  </si>
  <si>
    <t>Revenue recognition The Company follows paragraph 605-10-S99 of
the FASB Accounting Standards Codification</t>
  </si>
  <si>
    <t>Research and Development Expenses, Net</t>
  </si>
  <si>
    <t>Research and development expenses, net: Research and development expenses are charged
to the statement of operations as incurred.</t>
  </si>
  <si>
    <t>Income Taxes: We have adopted FASB ASC 740, Accounting for
Income Taxes. Pursuant to ASC 740, we are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We must make certain estimates and judgments
in determining income tax expense for consolidated financial statements purposes. These estimates and judgments occur in the calculation
of certain tax assets and liabilities, which arise from differences in the timing of recognition of revenue and expense for tax
and consolidated financial statements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Contingencies</t>
  </si>
  <si>
    <t>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Recently Issued Accounting Pronouncements</t>
  </si>
  <si>
    <t>Recently issued accounting pronouncements
1.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the first quarter of fiscal year 2018 for the Company).
The adoption of ASU 2014-09 did not have a significant impact on its consolidated financial statements.
2.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adoption of ASU 2017-11 did not have a significant impact on its consolidated financial statements
3.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nonemployee share-based payment awards within the scope of Topic 718 will be measured at grant-date fair value of the equity instruments that an entity is obligated to issue when the goods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s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15 December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is evaluating the impact of ASU 2018-07 on its financial statements.
4.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
5.
Commencing January 1, 2018, the Company adopt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did not have a material impact on the Company’s consolidated financial statements.</t>
  </si>
  <si>
    <t>General (Tables)</t>
  </si>
  <si>
    <t>Schedule of Liabilities Held for Sale</t>
  </si>
  <si>
    <t xml:space="preserve">Liabilities
held for sale:
December 31, 2018 December 31, 2017
Accounts payable and accrued liabilities 287,070 321,934
Accounts payable - related party 76,004 82,331
Employee payable 75,955 98,476
Short term portion of convertible notes 30,496 33,034
Total 469,525 535,775 </t>
  </si>
  <si>
    <t>Summary of Significant Accounting Policies (Tables)</t>
  </si>
  <si>
    <t>Schedule of Rates of Depreciation on Property and Equipment</t>
  </si>
  <si>
    <t xml:space="preserve">%
Computers 33
Furniture and office equipment 7-15 </t>
  </si>
  <si>
    <t>Convertible Notes (Tables)</t>
  </si>
  <si>
    <t>Schedule of Convertible Notes</t>
  </si>
  <si>
    <t xml:space="preserve">December 31, 2018 December 31, 2017
Principle $ 958,611 $ 890,766
Conversion of convertible notes to shares (547,390 ) -
Accrued interest - 67,846
Discount (13,938 ) -
Total 397,283 958,612
December 31, 2018 December 31, 2017
Principle $ 100,000 $ -
Conversion of convertible notes to shares (8,004 ) -
Discount (3,830 ) -
Total 88,166 - </t>
  </si>
  <si>
    <t>Stockholders' Equity (Tables)</t>
  </si>
  <si>
    <t>Summary of Outstanding Warrants</t>
  </si>
  <si>
    <t xml:space="preserve">The following table
summarizes information of outstanding warrants issued to investors and consultants in exchange for their services as of December
31, 2018 and 2017: December 31, 2018
Warrants Warrant Term Exercise Price Exercisable
Investors – Class F Warrants 27,697,855 January 2019 -April 2019 $ 0.14 27,697,855
Investors – Class G Warrants 27,697,855 January 2019 -April 2019 $ 0.28 27,697,855
Investors - Class H Warrants 1,321,429 January 2019 -March 2020 $ 0.14 1,321,429
Investors - Class I Warrants 571,429 January 2020 $ 0.14 571,429 December 31, 2017
Warrants Warrant Term Exercise Price Exercisable
Investors - Class A Warrants 6,334,626 1 year $ 0.14-0.80 6,334,626
Investors - Class B Warrants 5,400,478 5 years $ 0.14 5,400,478
Alimi Ahmed - Class E Warrants (1) 900,000 (1) $ 0.0001 900,000 </t>
  </si>
  <si>
    <t>Summary of Employee Stock Option Activity</t>
  </si>
  <si>
    <t xml:space="preserve">A summary of the Company’s activity related to options to employees, executives, directors and consultants and related information is as follows:
For the year ended December 31, 2018 For the year ended December 31, 2017
Amount of options Weighted average exercise price Aggregate intrinsic value Amount of options Weighted average exercise price Aggregate intrinsic value
$ $ $ $
Outstanding at beginning of year 62,500 0.01 4,193,397 0.11
Granted - - - -
Exercised (62,500 ) 0.01 - -
Cancelled - - - (4,130,397 ) (0.11 )
Outstanding at the end of period - - - 62,500 0.01
Vested and expected-to-vest at end of period - - - 62,500 0.01 - </t>
  </si>
  <si>
    <t>Schedule of Stock Options Outstanding Exercise Price Range</t>
  </si>
  <si>
    <t xml:space="preserve">The stock options outstanding as of
December 31, 2017, have been separated into exercise prices, as follows:
Exercise price
Stock options outstanding as of December 31,
Weighted average remaining contractual life – years as of December 31,
Stock options exercisable as of December 31,
2017 2017 2017
0.01 62,500 8.25 62,500
0.01 62,500 8.25 62,500 </t>
  </si>
  <si>
    <t>General and Administrative Expenses (Tables)</t>
  </si>
  <si>
    <t>Schedule of General and Administrative Expenses</t>
  </si>
  <si>
    <t xml:space="preserve">Year ended December 31,
2018 2017
Professional fees 559,880 480,684
Common stock and warrants issued for services 1,150,675 76,616
Other 63,284 -
1,773,839 557,300 </t>
  </si>
  <si>
    <t>Financing Expenses, Net (Tables)</t>
  </si>
  <si>
    <t>Schedule of Financing Expenses, Net</t>
  </si>
  <si>
    <t xml:space="preserve">Year ended December 31,
2018 2017
Finance loss arising from change in terms of convertible notes (Note 3) 21,622,897 -
Amortization of debt discount 1,040,838
Losses from marketable securities 32,758 -
Cancellation of Preferred Shares (150,000 )
Other (4,259 ) 307,516
22,542,234 307,516 </t>
  </si>
  <si>
    <t>Income Taxes (Tables)</t>
  </si>
  <si>
    <t>Schedule of Deferred Tax Assets</t>
  </si>
  <si>
    <t xml:space="preserve">As of December 31, 2018 As of December 31, 2017
Net loss carry-forward $ 19,604,852 $ 18,344,852
Total deferred tax assets 44,185,284 3,916,297
Valuation allowance (4,185,284 ) (3,916,297 )
Net deferred tax assets $ - $ - </t>
  </si>
  <si>
    <t>General (Details Narrative) - USD ($)</t>
  </si>
  <si>
    <t>Jan. 04, 2018</t>
  </si>
  <si>
    <t>Potential value of excess net assets</t>
  </si>
  <si>
    <t>Finance income</t>
  </si>
  <si>
    <t>Revenues</t>
  </si>
  <si>
    <t>Alpha Capital Ansalt and Chi Squared Inc [Member] | Series A Preferred Convertible Stock [Member]</t>
  </si>
  <si>
    <t>Proceeds from liquidation of cancelled shares</t>
  </si>
  <si>
    <t>Alpha Capital Ansalt and Chi Squared Inc [Member] | Series A Preferred Convertible Stock [Member] | Maximum [Member]</t>
  </si>
  <si>
    <t>Virtual Crypto Israel [Member]</t>
  </si>
  <si>
    <t>Appointment fee</t>
  </si>
  <si>
    <t>Payment for advances on products purchases</t>
  </si>
  <si>
    <t>General - Schedule of Liabilities Held for Sale (Details) - USD ($)</t>
  </si>
  <si>
    <t>Liabilities held for sale</t>
  </si>
  <si>
    <t>Accounts Payable and Accrued Liabilities [Member]</t>
  </si>
  <si>
    <t>Accounts Payable - Related Party [Member]</t>
  </si>
  <si>
    <t>Employee Payable [Member]</t>
  </si>
  <si>
    <t>Short Term Portion of Convertible Notes [Member]</t>
  </si>
  <si>
    <t>Summary of Significant Accounting Policies (Details Narrative) - USD ($)</t>
  </si>
  <si>
    <t>Trading losses</t>
  </si>
  <si>
    <t>Summary of Significant Accounting Policies - Schedule of Rates of Depreciation on Property and Equipment (Details)</t>
  </si>
  <si>
    <t>Computers [Member]</t>
  </si>
  <si>
    <t>Rates of depreciation on property and equipment</t>
  </si>
  <si>
    <t>33.00%</t>
  </si>
  <si>
    <t>Furniture and Office Equipment [Member] | Minimum [Member]</t>
  </si>
  <si>
    <t>7.00%</t>
  </si>
  <si>
    <t>Furniture and Office Equipment [Member] | Maximum [Member]</t>
  </si>
  <si>
    <t>15.00%</t>
  </si>
  <si>
    <t>Convertible Notes (Details Narrative) - USD ($)</t>
  </si>
  <si>
    <t>Dec. 14, 2018</t>
  </si>
  <si>
    <t>Dec. 09, 2018</t>
  </si>
  <si>
    <t>Mar. 19, 2018</t>
  </si>
  <si>
    <t>Jan. 31, 2018</t>
  </si>
  <si>
    <t>Jan. 24, 2018</t>
  </si>
  <si>
    <t>Jan. 23, 2018</t>
  </si>
  <si>
    <t>Debt instruments, principal amount</t>
  </si>
  <si>
    <t>Conversion price</t>
  </si>
  <si>
    <t>Conversion amount</t>
  </si>
  <si>
    <t>General and administrative expenses</t>
  </si>
  <si>
    <t>Finance expenses</t>
  </si>
  <si>
    <t>Consideration amount</t>
  </si>
  <si>
    <t>Increased to additional paid in capital</t>
  </si>
  <si>
    <t>Conversion shares</t>
  </si>
  <si>
    <t>Beneficial conversion feature</t>
  </si>
  <si>
    <t>January 2018 Convertible Notes [Member]</t>
  </si>
  <si>
    <t>Reduction of debt discount</t>
  </si>
  <si>
    <t>$100,000 Convertible Notes [Member]</t>
  </si>
  <si>
    <t>Debt bearing interest rate</t>
  </si>
  <si>
    <t>1.00%</t>
  </si>
  <si>
    <t>Settlement Agreement [Member]</t>
  </si>
  <si>
    <t>Debt instrument, maturity date</t>
  </si>
  <si>
    <t>Jun. 19,
		2019</t>
  </si>
  <si>
    <t>Increase in the principal amounts</t>
  </si>
  <si>
    <t>Settlement Agreement [Member] | Alpha and Chi Squared [Member] | Series A Convertible Preferred Stock [Member]</t>
  </si>
  <si>
    <t>Stated value and liquidation preference</t>
  </si>
  <si>
    <t>Convertible Notes - Schedule of Convertible Notes (Details) - USD ($)</t>
  </si>
  <si>
    <t>Principle</t>
  </si>
  <si>
    <t>Conversion of convertible notes to shares</t>
  </si>
  <si>
    <t>Accrued interest</t>
  </si>
  <si>
    <t>Discount</t>
  </si>
  <si>
    <t>Stockholders' Equity (Details Narrative)</t>
  </si>
  <si>
    <t>Apr. 20, 2018USD ($)shares</t>
  </si>
  <si>
    <t>Mar. 20, 2018$ / sharesshares</t>
  </si>
  <si>
    <t>Mar. 12, 2018USD ($)shares</t>
  </si>
  <si>
    <t>Mar. 09, 2018USD ($)$ / sharesshares</t>
  </si>
  <si>
    <t>Feb. 08, 2018USD ($)shares</t>
  </si>
  <si>
    <t>Jan. 26, 2018USD ($)$ / sharesshares</t>
  </si>
  <si>
    <t>Jan. 23, 2018USD ($)$ / shares</t>
  </si>
  <si>
    <t>Jun. 12, 2017$ / sharesshares</t>
  </si>
  <si>
    <t>Feb. 24, 2017USD ($)$ / sharesshares</t>
  </si>
  <si>
    <t>Feb. 24, 2017EUR (€)shares</t>
  </si>
  <si>
    <t>Aug. 31, 2017USD ($)$ / sharesshares</t>
  </si>
  <si>
    <t>Apr. 30, 2018USD ($)$ / sharesshares</t>
  </si>
  <si>
    <t>Dec. 31, 2018USD ($)$ / sharesshares</t>
  </si>
  <si>
    <t>Dec. 02, 2018shares</t>
  </si>
  <si>
    <t>Dec. 31, 2017USD ($)shares</t>
  </si>
  <si>
    <t>Apr. 25, 2019USD ($)shares</t>
  </si>
  <si>
    <t>Dec. 14, 2018USD ($)$ / shares</t>
  </si>
  <si>
    <t>Apr. 25, 2017USD ($)$ / shares</t>
  </si>
  <si>
    <t>Offering price per share | $ / shares</t>
  </si>
  <si>
    <t>Debt Instrument, principal amount | $</t>
  </si>
  <si>
    <t>Proceeds from convertible note | $</t>
  </si>
  <si>
    <t>Convertable note issued</t>
  </si>
  <si>
    <t>Conversion price per share | $ / shares</t>
  </si>
  <si>
    <t>Proceeds from issuance of common stock | $</t>
  </si>
  <si>
    <t>General and administration expenses | $</t>
  </si>
  <si>
    <t>Restricted shares issued for services, shares</t>
  </si>
  <si>
    <t>Restricted shares issued for services | $</t>
  </si>
  <si>
    <t>Share-based compensation awards, grants</t>
  </si>
  <si>
    <t>Share based employee compensation | $</t>
  </si>
  <si>
    <t>2017 Stock Incentive Plan [Member]</t>
  </si>
  <si>
    <t>Two Accredited Investors [Member]</t>
  </si>
  <si>
    <t>Number of common stock shares issued</t>
  </si>
  <si>
    <t>Two Accredited Investors [Member] | August 2017 Financing [Member]</t>
  </si>
  <si>
    <t>Accredited Investors [Member]</t>
  </si>
  <si>
    <t>Warrant to purchase of common stock description</t>
  </si>
  <si>
    <t>(i) one (1) share of the Company's common stock (the "Shares"); (ii) one (1) common stock purchase warrant exercisable for a period of twelve months to purchase one additional Share at an exercise price of $0.14 per Share (the "Class F Warrants"); and (iii) one (1) common stock purchase warrant exercisable for a period of twelve months to purchase one additional Share at an exercise price of $0.28 per Share (the "Class G Warrants").</t>
  </si>
  <si>
    <t>Consultants [Member]</t>
  </si>
  <si>
    <t>Number of restricted shares issued | $</t>
  </si>
  <si>
    <t>Number of restricted shares issued, shares</t>
  </si>
  <si>
    <t>Class A Warrant [Member]</t>
  </si>
  <si>
    <t>Warrants outstanding, shares</t>
  </si>
  <si>
    <t>Class B Warrant [Member]</t>
  </si>
  <si>
    <t>Warrant [Member]</t>
  </si>
  <si>
    <t>Warrant unit offering price per share | $ / shares</t>
  </si>
  <si>
    <t>Class H Warrant [Member]</t>
  </si>
  <si>
    <t>Warrant Exercise Price | $ / shares</t>
  </si>
  <si>
    <t>Number of warrants issued</t>
  </si>
  <si>
    <t>Warrants exercisable period</t>
  </si>
  <si>
    <t>1 year</t>
  </si>
  <si>
    <t>Class I Warrant [Member]</t>
  </si>
  <si>
    <t>2 years</t>
  </si>
  <si>
    <t>Class F Warrant [Member]</t>
  </si>
  <si>
    <t>Class G Warrant [Member]</t>
  </si>
  <si>
    <t>2016 Secured Convertible Note Agreement [Member]</t>
  </si>
  <si>
    <t>2016 Secured Convertible Note Agreement [Member] | Class A Warrant [Member]</t>
  </si>
  <si>
    <t>2016 Secured Convertible Note Agreement [Member] | Class B Warrant [Member]</t>
  </si>
  <si>
    <t>Conversion of warrants</t>
  </si>
  <si>
    <t>Conversion of warrants in to shares</t>
  </si>
  <si>
    <t>Consulting Agreement [Member] | Class H Warrant [Member]</t>
  </si>
  <si>
    <t>24 months</t>
  </si>
  <si>
    <t>Agreement term</t>
  </si>
  <si>
    <t>Warrant, volatility rate</t>
  </si>
  <si>
    <t>170.70%</t>
  </si>
  <si>
    <t>Warrant, dividend yield</t>
  </si>
  <si>
    <t>0.00%</t>
  </si>
  <si>
    <t>Warrant, risk free rate</t>
  </si>
  <si>
    <t>0.70%</t>
  </si>
  <si>
    <t>Publicis 90 [Member]</t>
  </si>
  <si>
    <t>Publicis 90 [Member] | EURO [Member]</t>
  </si>
  <si>
    <t>Number of restricted shares issued | €</t>
  </si>
  <si>
    <t>Alpha [Member]</t>
  </si>
  <si>
    <t>Two Accredited Investors [Member] | Warrant [Member]</t>
  </si>
  <si>
    <t>Ayin, Nun, Chaf, Yeuzt Ltd [Member] | Consulting Agreement [Member]</t>
  </si>
  <si>
    <t>Ayin, Nun, Chaf, Yeuzt Ltd [Member] | Consulting Agreement [Member] | Class H Warrant [Member]</t>
  </si>
  <si>
    <t>244.80%</t>
  </si>
  <si>
    <t>2.40%</t>
  </si>
  <si>
    <t>Stockholders' Equity - Summary of Outstanding Warrants (Details) - $ / shares</t>
  </si>
  <si>
    <t>Aug. 31, 2017</t>
  </si>
  <si>
    <t>Jun. 12, 2017</t>
  </si>
  <si>
    <t>Warrant Exercise Price</t>
  </si>
  <si>
    <t>Warrants</t>
  </si>
  <si>
    <t>Class E Warrant [Member] | Alimi Ahmed [Member]</t>
  </si>
  <si>
    <t>Warrant Exercisable</t>
  </si>
  <si>
    <t>Investors [Member] | Class F Warrant [Member]</t>
  </si>
  <si>
    <t>Warrant Term</t>
  </si>
  <si>
    <t>January 2019 -April 2019</t>
  </si>
  <si>
    <t>Investors [Member] | Class G Warrant [Member]</t>
  </si>
  <si>
    <t>Investors [Member] | Class H Warrant [Member]</t>
  </si>
  <si>
    <t>January 2019 -March 2020</t>
  </si>
  <si>
    <t>Investors [Member] | Class I Warrant [Member]</t>
  </si>
  <si>
    <t>January 2020</t>
  </si>
  <si>
    <t>Investors [Member] | Class A Warrant [Member]</t>
  </si>
  <si>
    <t>Investors [Member] | Class A Warrant [Member] | Minimum [Member]</t>
  </si>
  <si>
    <t>Investors [Member] | Class A Warrant [Member] | Maximum [Member]</t>
  </si>
  <si>
    <t>Investors [Member] | Class B Warrant [Member]</t>
  </si>
  <si>
    <t>5 years</t>
  </si>
  <si>
    <t>Stockholders' Equity - Summary of Employee Stock Option Activity (Details) - USD ($)</t>
  </si>
  <si>
    <t>Number of options, Outstanding at beginning of year</t>
  </si>
  <si>
    <t>Number of options, Granted</t>
  </si>
  <si>
    <t>Number of options, Exercised</t>
  </si>
  <si>
    <t>Number of options, Cancelled</t>
  </si>
  <si>
    <t>Number of options, Outstanding at end of year</t>
  </si>
  <si>
    <t>Number of options, Options exercisable at end of period</t>
  </si>
  <si>
    <t>Weighted average exercise price, Outstanding at beginning of year</t>
  </si>
  <si>
    <t>Weighted average exercise price, Granted</t>
  </si>
  <si>
    <t>Weighted average exercise price, Exercised</t>
  </si>
  <si>
    <t>Weighted average exercise price, Cancelled</t>
  </si>
  <si>
    <t>Weighted average exercise price, Outstanding at end of year</t>
  </si>
  <si>
    <t>Weighted average exercise price, Options exercisable at end of period</t>
  </si>
  <si>
    <t>Aggregate intrinsic value, Outstanding at end of year</t>
  </si>
  <si>
    <t>Aggregate intrinsic value, Options exercisable at end of period</t>
  </si>
  <si>
    <t>Stockholders' Equity - Schedule of Stock Options Outstanding Exercise Price Range (Details)</t>
  </si>
  <si>
    <t>Dec. 31, 2017$ / sharesshares</t>
  </si>
  <si>
    <t>Exercise price | $ / shares</t>
  </si>
  <si>
    <t>Stock options outstanding</t>
  </si>
  <si>
    <t>Weighted average remaining contractual life</t>
  </si>
  <si>
    <t>8 years 2 months 30 days</t>
  </si>
  <si>
    <t>Stock options exercisable</t>
  </si>
  <si>
    <t>Exercise Price One [Member]</t>
  </si>
  <si>
    <t>Commitments and Contingencies (Details Narrative) - USD ($)</t>
  </si>
  <si>
    <t>1 Months Ended</t>
  </si>
  <si>
    <t>Apr. 30, 2017</t>
  </si>
  <si>
    <t>Total grants received</t>
  </si>
  <si>
    <t>Settlement amount to applicants</t>
  </si>
  <si>
    <t>Chief Executive Officer and Founder [Member]</t>
  </si>
  <si>
    <t>Claim from damages</t>
  </si>
  <si>
    <t>Sales [Member]</t>
  </si>
  <si>
    <t>Royalty rate percentage</t>
  </si>
  <si>
    <t>3.50%</t>
  </si>
  <si>
    <t>General and Administrative Expenses - Schedule of General and Administrative Expenses (Details) - USD ($)</t>
  </si>
  <si>
    <t>Professional fees</t>
  </si>
  <si>
    <t>Common stock and warrants issued for services</t>
  </si>
  <si>
    <t>Other</t>
  </si>
  <si>
    <t>Financing Expenses, Net - Schedule of Financing Expenses, Net (Details) - USD ($)</t>
  </si>
  <si>
    <t>Finance loss arising from change in terms of convertible notes (Note 3)</t>
  </si>
  <si>
    <t>Losses from marketable securities</t>
  </si>
  <si>
    <t>Financing expenses, net</t>
  </si>
  <si>
    <t>Income Taxes (Details Narrative) - USD ($)</t>
  </si>
  <si>
    <t>Income tax reconciliation description</t>
  </si>
  <si>
    <t xml:space="preserve">As a result of the tax act the maximum statutory federal tax rate was reduced to 21% starting on January 1, 2018. </t>
  </si>
  <si>
    <t>Israeli [Member]</t>
  </si>
  <si>
    <t>Corporate tax rate</t>
  </si>
  <si>
    <t>23.00%</t>
  </si>
  <si>
    <t>24.00%</t>
  </si>
  <si>
    <t>Net operating loss carry forwards</t>
  </si>
  <si>
    <t>U.S[Member]</t>
  </si>
  <si>
    <t>35.00%</t>
  </si>
  <si>
    <t>Net operating losses expiration period</t>
  </si>
  <si>
    <t>2035</t>
  </si>
  <si>
    <t>Income Taxes - Schedule of Deferred Tax Assets (Details) - USD ($)</t>
  </si>
  <si>
    <t>Net loss carry-forward</t>
  </si>
  <si>
    <t>Total deferred tax assets</t>
  </si>
  <si>
    <t>Valuation allowance</t>
  </si>
  <si>
    <t>Net deferred tax assets</t>
  </si>
  <si>
    <t>Related Party Transactions (Details Narrative) - USD ($)</t>
  </si>
  <si>
    <t>Officers and Directors [Member]</t>
  </si>
  <si>
    <t>Shareholders with beneficial holdings</t>
  </si>
  <si>
    <t>Officers and Directors [Member] | Payments in Respect of Consulting Fees [Member]</t>
  </si>
  <si>
    <t>Due to officers or directors</t>
  </si>
  <si>
    <t>Minimum [Member] | Officers and Directors [Member]</t>
  </si>
  <si>
    <t>Shareholders with beneficial holdings percentage</t>
  </si>
  <si>
    <t>5.00%</t>
  </si>
  <si>
    <t>Subsequent Events (Details Narrative) - Subsequent Event [Member] - USD ($)</t>
  </si>
  <si>
    <t>Feb. 07, 2019</t>
  </si>
  <si>
    <t>Jan. 02, 2019</t>
  </si>
  <si>
    <t>Algomizer Ltd [Member] | Restricted Stock [Member]</t>
  </si>
  <si>
    <t>Percentage of fully diluted share capital</t>
  </si>
  <si>
    <t>10.00%</t>
  </si>
  <si>
    <t>Warrants exercisable term</t>
  </si>
  <si>
    <t>10 years</t>
  </si>
  <si>
    <t>Algomizer Ltd [Member] | Restricted Stock [Member] | Arrangement 2 [Member]</t>
  </si>
  <si>
    <t>Algomizer Ltd [Member] | Viewbix Ltd [Member]</t>
  </si>
  <si>
    <t>Noncontrolling interest, ownership percentage by noncontrolling owners</t>
  </si>
  <si>
    <t>99.83%</t>
  </si>
  <si>
    <t>Issued and outstanding share capital percentage</t>
  </si>
  <si>
    <t>65.00%</t>
  </si>
  <si>
    <t>Warrant expiration year</t>
  </si>
  <si>
    <t>2020</t>
  </si>
  <si>
    <t>Warrants exercisable</t>
  </si>
  <si>
    <t>Share exchange agreement, description</t>
  </si>
  <si>
    <t>The closing of the Agreement is condition upon the Company filing an amendment to its certificate of incorporation to change the Company's name to ViewBix Inc., effecting a reverse split of the Company's shares of common stock at a ratio of 15:1</t>
  </si>
  <si>
    <t>Stockholders' equity, reverse stock split</t>
  </si>
  <si>
    <t>1-for-15 basis</t>
  </si>
  <si>
    <t>Jan. 31,
		2020</t>
  </si>
  <si>
    <t>Jan. 14,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027245</v>
      </c>
    </row>
    <row r="19" spans="1:4">
      <c r="A19" s="4" t="s">
        <v>31</v>
      </c>
      <c r="C19" s="6" t="n">
        <v>110749643</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01</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8</v>
      </c>
      <c r="B1" s="2" t="s">
        <v>2</v>
      </c>
      <c r="C1" s="2" t="s">
        <v>39</v>
      </c>
    </row>
    <row r="2" spans="1:4">
      <c r="A2" s="3" t="s">
        <v>40</v>
      </c>
    </row>
    <row r="3" spans="1:4">
      <c r="A3" s="4" t="s">
        <v>41</v>
      </c>
      <c r="B3" s="5" t="n">
        <v>499919</v>
      </c>
      <c r="C3" s="5" t="n">
        <v>2959</v>
      </c>
    </row>
    <row r="4" spans="1:4">
      <c r="A4" s="4" t="s">
        <v>42</v>
      </c>
      <c r="B4" s="6" t="n">
        <v>17242</v>
      </c>
      <c r="C4" s="4" t="s">
        <v>43</v>
      </c>
    </row>
    <row r="5" spans="1:4">
      <c r="A5" s="4" t="s">
        <v>44</v>
      </c>
      <c r="B5" s="6" t="n">
        <v>41516</v>
      </c>
      <c r="C5" s="6" t="n">
        <v>12222</v>
      </c>
    </row>
    <row r="6" spans="1:4">
      <c r="A6" s="4" t="s">
        <v>45</v>
      </c>
      <c r="B6" s="6" t="n">
        <v>558677</v>
      </c>
      <c r="C6" s="6" t="n">
        <v>15181</v>
      </c>
    </row>
    <row r="7" spans="1:4">
      <c r="A7" s="4" t="s">
        <v>46</v>
      </c>
      <c r="B7" s="4" t="s">
        <v>43</v>
      </c>
      <c r="C7" s="6" t="n">
        <v>59</v>
      </c>
    </row>
    <row r="8" spans="1:4">
      <c r="A8" s="4" t="s">
        <v>47</v>
      </c>
      <c r="B8" s="4" t="s">
        <v>43</v>
      </c>
      <c r="C8" s="6" t="n">
        <v>14290</v>
      </c>
    </row>
    <row r="9" spans="1:4">
      <c r="A9" s="4" t="s">
        <v>48</v>
      </c>
      <c r="B9" s="6" t="n">
        <v>558677</v>
      </c>
      <c r="C9" s="6" t="n">
        <v>29530</v>
      </c>
    </row>
    <row r="10" spans="1:4">
      <c r="A10" s="3" t="s">
        <v>49</v>
      </c>
    </row>
    <row r="11" spans="1:4">
      <c r="A11" s="4" t="s">
        <v>50</v>
      </c>
      <c r="B11" s="6" t="n">
        <v>13115</v>
      </c>
      <c r="C11" s="6" t="n">
        <v>123719</v>
      </c>
    </row>
    <row r="12" spans="1:4">
      <c r="A12" s="4" t="s">
        <v>51</v>
      </c>
      <c r="B12" s="4" t="s">
        <v>43</v>
      </c>
      <c r="C12" s="4" t="s">
        <v>43</v>
      </c>
    </row>
    <row r="13" spans="1:4">
      <c r="A13" s="4" t="s">
        <v>52</v>
      </c>
      <c r="B13" s="6" t="n">
        <v>7064</v>
      </c>
      <c r="C13" s="4" t="s">
        <v>43</v>
      </c>
    </row>
    <row r="14" spans="1:4">
      <c r="A14" s="4" t="s">
        <v>53</v>
      </c>
      <c r="B14" s="6" t="n">
        <v>485449</v>
      </c>
      <c r="C14" s="6" t="n">
        <v>352447</v>
      </c>
    </row>
    <row r="15" spans="1:4">
      <c r="A15" s="4" t="s">
        <v>54</v>
      </c>
      <c r="B15" s="6" t="n">
        <v>469525</v>
      </c>
      <c r="C15" s="6" t="n">
        <v>535775</v>
      </c>
    </row>
    <row r="16" spans="1:4">
      <c r="A16" s="4" t="s">
        <v>55</v>
      </c>
      <c r="B16" s="6" t="n">
        <v>975153</v>
      </c>
      <c r="C16" s="6" t="n">
        <v>1011941</v>
      </c>
    </row>
    <row r="17" spans="1:4">
      <c r="A17" s="4" t="s">
        <v>56</v>
      </c>
      <c r="B17" s="4" t="s">
        <v>43</v>
      </c>
      <c r="C17" s="6" t="n">
        <v>606165</v>
      </c>
    </row>
    <row r="18" spans="1:4">
      <c r="A18" s="4" t="s">
        <v>57</v>
      </c>
      <c r="B18" s="6" t="n">
        <v>975153</v>
      </c>
      <c r="C18" s="6" t="n">
        <v>1618106</v>
      </c>
    </row>
    <row r="19" spans="1:4">
      <c r="A19" s="3" t="s">
        <v>58</v>
      </c>
    </row>
    <row r="20" spans="1:4">
      <c r="A20" s="4" t="s">
        <v>59</v>
      </c>
      <c r="B20" s="4" t="s">
        <v>43</v>
      </c>
      <c r="C20" s="4" t="s">
        <v>43</v>
      </c>
      <c r="D20" s="4" t="s">
        <v>60</v>
      </c>
    </row>
    <row r="21" spans="1:4">
      <c r="A21" s="4" t="s">
        <v>61</v>
      </c>
      <c r="B21" s="6" t="n">
        <v>11075</v>
      </c>
      <c r="C21" s="6" t="n">
        <v>2255</v>
      </c>
    </row>
    <row r="22" spans="1:4">
      <c r="A22" s="4" t="s">
        <v>62</v>
      </c>
      <c r="B22" s="6" t="n">
        <v>-19337</v>
      </c>
      <c r="C22" s="6" t="n">
        <v>-19337</v>
      </c>
    </row>
    <row r="23" spans="1:4">
      <c r="A23" s="4" t="s">
        <v>63</v>
      </c>
      <c r="B23" s="6" t="n">
        <v>41218691</v>
      </c>
      <c r="C23" s="6" t="n">
        <v>14968925</v>
      </c>
    </row>
    <row r="24" spans="1:4">
      <c r="A24" s="4" t="s">
        <v>64</v>
      </c>
      <c r="B24" s="4" t="s">
        <v>43</v>
      </c>
      <c r="C24" s="6" t="n">
        <v>80000</v>
      </c>
    </row>
    <row r="25" spans="1:4">
      <c r="A25" s="4" t="s">
        <v>65</v>
      </c>
      <c r="B25" s="6" t="n">
        <v>-41626905</v>
      </c>
      <c r="C25" s="6" t="n">
        <v>-16620419</v>
      </c>
    </row>
    <row r="26" spans="1:4">
      <c r="A26" s="4" t="s">
        <v>66</v>
      </c>
      <c r="B26" s="6" t="n">
        <v>-416476</v>
      </c>
      <c r="C26" s="6" t="n">
        <v>-1588576</v>
      </c>
    </row>
    <row r="27" spans="1:4">
      <c r="A27" s="4" t="s">
        <v>67</v>
      </c>
      <c r="B27" s="5" t="n">
        <v>558677</v>
      </c>
      <c r="C27" s="5" t="n">
        <v>29530</v>
      </c>
    </row>
    <row r="28" spans="1:4"/>
    <row r="29" spans="1:4">
      <c r="A29" s="4" t="s">
        <v>60</v>
      </c>
      <c r="B29" s="4" t="s">
        <v>68</v>
      </c>
    </row>
  </sheetData>
  <mergeCells count="3">
    <mergeCell ref="C1:D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52"/>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72</v>
      </c>
      <c r="C1" s="2" t="s">
        <v>2</v>
      </c>
      <c r="D1" s="2" t="s">
        <v>39</v>
      </c>
    </row>
    <row r="2" spans="1:4">
      <c r="A2" s="4" t="s">
        <v>273</v>
      </c>
      <c r="C2" s="4" t="s">
        <v>43</v>
      </c>
    </row>
    <row r="3" spans="1:4">
      <c r="A3" s="4" t="s">
        <v>274</v>
      </c>
      <c r="C3" s="6" t="n">
        <v>150000</v>
      </c>
    </row>
    <row r="4" spans="1:4">
      <c r="A4" s="4" t="s">
        <v>275</v>
      </c>
      <c r="C4" s="6" t="n">
        <v>100000</v>
      </c>
      <c r="D4" s="4" t="s">
        <v>43</v>
      </c>
    </row>
    <row r="5" spans="1:4">
      <c r="A5" s="4" t="s">
        <v>160</v>
      </c>
      <c r="C5" s="6" t="n">
        <v>-1544053</v>
      </c>
      <c r="D5" s="5" t="n">
        <v>-630015</v>
      </c>
    </row>
    <row r="6" spans="1:4">
      <c r="A6" s="4" t="s">
        <v>276</v>
      </c>
    </row>
    <row r="7" spans="1:4">
      <c r="A7" s="4" t="s">
        <v>277</v>
      </c>
      <c r="B7" s="5" t="n">
        <v>150000</v>
      </c>
    </row>
    <row r="8" spans="1:4">
      <c r="A8" s="4" t="s">
        <v>278</v>
      </c>
    </row>
    <row r="9" spans="1:4">
      <c r="A9" s="4" t="s">
        <v>277</v>
      </c>
      <c r="B9" s="5" t="n">
        <v>250000</v>
      </c>
    </row>
    <row r="10" spans="1:4">
      <c r="A10" s="4" t="s">
        <v>279</v>
      </c>
    </row>
    <row r="11" spans="1:4">
      <c r="A11" s="4" t="s">
        <v>280</v>
      </c>
      <c r="C11" s="6" t="n">
        <v>250000</v>
      </c>
    </row>
    <row r="12" spans="1:4">
      <c r="A12" s="4" t="s">
        <v>281</v>
      </c>
      <c r="C12" s="6" t="n">
        <v>150000</v>
      </c>
    </row>
    <row r="13" spans="1:4">
      <c r="A13" s="4" t="s">
        <v>275</v>
      </c>
      <c r="C13" s="6" t="n">
        <v>100000</v>
      </c>
    </row>
    <row r="14" spans="1:4">
      <c r="A14" s="4" t="s">
        <v>160</v>
      </c>
      <c r="C14" s="5" t="n">
        <v>19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2</v>
      </c>
      <c r="B1" s="2" t="s">
        <v>2</v>
      </c>
      <c r="C1" s="2" t="s">
        <v>39</v>
      </c>
    </row>
    <row r="2" spans="1:3">
      <c r="A2" s="4" t="s">
        <v>283</v>
      </c>
      <c r="B2" s="5" t="n">
        <v>469525</v>
      </c>
      <c r="C2" s="5" t="n">
        <v>535775</v>
      </c>
    </row>
    <row r="3" spans="1:3">
      <c r="A3" s="4" t="s">
        <v>284</v>
      </c>
    </row>
    <row r="4" spans="1:3">
      <c r="A4" s="4" t="s">
        <v>283</v>
      </c>
      <c r="B4" s="6" t="n">
        <v>287070</v>
      </c>
      <c r="C4" s="6" t="n">
        <v>321934</v>
      </c>
    </row>
    <row r="5" spans="1:3">
      <c r="A5" s="4" t="s">
        <v>285</v>
      </c>
    </row>
    <row r="6" spans="1:3">
      <c r="A6" s="4" t="s">
        <v>283</v>
      </c>
      <c r="B6" s="6" t="n">
        <v>76004</v>
      </c>
      <c r="C6" s="6" t="n">
        <v>82331</v>
      </c>
    </row>
    <row r="7" spans="1:3">
      <c r="A7" s="4" t="s">
        <v>286</v>
      </c>
    </row>
    <row r="8" spans="1:3">
      <c r="A8" s="4" t="s">
        <v>283</v>
      </c>
      <c r="B8" s="6" t="n">
        <v>75955</v>
      </c>
      <c r="C8" s="6" t="n">
        <v>98476</v>
      </c>
    </row>
    <row r="9" spans="1:3">
      <c r="A9" s="4" t="s">
        <v>287</v>
      </c>
    </row>
    <row r="10" spans="1:3">
      <c r="A10" s="4" t="s">
        <v>283</v>
      </c>
      <c r="B10" s="5" t="n">
        <v>30496</v>
      </c>
      <c r="C10" s="5" t="n">
        <v>330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8</v>
      </c>
      <c r="B1" s="2" t="s">
        <v>1</v>
      </c>
    </row>
    <row r="2" spans="1:3">
      <c r="B2" s="2" t="s">
        <v>2</v>
      </c>
      <c r="C2" s="2" t="s">
        <v>39</v>
      </c>
    </row>
    <row r="3" spans="1:3">
      <c r="A3" s="3" t="s">
        <v>182</v>
      </c>
    </row>
    <row r="4" spans="1:3">
      <c r="A4" s="4" t="s">
        <v>289</v>
      </c>
      <c r="B4" s="5" t="n">
        <v>40160</v>
      </c>
      <c r="C4" s="4" t="s">
        <v>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2</v>
      </c>
    </row>
    <row r="2" spans="1:2">
      <c r="A2" s="4" t="s">
        <v>291</v>
      </c>
    </row>
    <row r="3" spans="1:2">
      <c r="A3" s="4" t="s">
        <v>292</v>
      </c>
      <c r="B3" s="4" t="s">
        <v>293</v>
      </c>
    </row>
    <row r="4" spans="1:2">
      <c r="A4" s="4" t="s">
        <v>294</v>
      </c>
    </row>
    <row r="5" spans="1:2">
      <c r="A5" s="4" t="s">
        <v>292</v>
      </c>
      <c r="B5" s="4" t="s">
        <v>295</v>
      </c>
    </row>
    <row r="6" spans="1:2">
      <c r="A6" s="4" t="s">
        <v>296</v>
      </c>
    </row>
    <row r="7" spans="1:2">
      <c r="A7" s="4" t="s">
        <v>292</v>
      </c>
      <c r="B7" s="4" t="s">
        <v>2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v>
      </c>
      <c r="B1" s="2" t="s">
        <v>1</v>
      </c>
    </row>
    <row r="2" spans="1:3">
      <c r="B2" s="2" t="s">
        <v>39</v>
      </c>
      <c r="C2" s="2" t="s">
        <v>2</v>
      </c>
    </row>
    <row r="3" spans="1:3">
      <c r="A3" s="3" t="s">
        <v>70</v>
      </c>
    </row>
    <row r="4" spans="1:3">
      <c r="A4" s="4" t="s">
        <v>71</v>
      </c>
      <c r="B4" s="7" t="n">
        <v>0.0001</v>
      </c>
      <c r="C4" s="7" t="n">
        <v>0.0001</v>
      </c>
    </row>
    <row r="5" spans="1:3">
      <c r="A5" s="4" t="s">
        <v>72</v>
      </c>
      <c r="B5" s="6" t="n">
        <v>10000000</v>
      </c>
      <c r="C5" s="6" t="n">
        <v>10000000</v>
      </c>
    </row>
    <row r="6" spans="1:3">
      <c r="A6" s="4" t="s">
        <v>73</v>
      </c>
      <c r="B6" s="6" t="n">
        <v>529</v>
      </c>
      <c r="C6" s="4" t="s">
        <v>43</v>
      </c>
    </row>
    <row r="7" spans="1:3">
      <c r="A7" s="4" t="s">
        <v>74</v>
      </c>
      <c r="B7" s="6" t="n">
        <v>529</v>
      </c>
      <c r="C7" s="4" t="s">
        <v>43</v>
      </c>
    </row>
    <row r="8" spans="1:3">
      <c r="A8" s="4" t="s">
        <v>75</v>
      </c>
      <c r="B8" s="7" t="n">
        <v>0.0001</v>
      </c>
      <c r="C8" s="7" t="n">
        <v>0.0001</v>
      </c>
    </row>
    <row r="9" spans="1:3">
      <c r="A9" s="4" t="s">
        <v>76</v>
      </c>
      <c r="B9" s="6" t="n">
        <v>490000000</v>
      </c>
      <c r="C9" s="6" t="n">
        <v>490000000</v>
      </c>
    </row>
    <row r="10" spans="1:3">
      <c r="A10" s="4" t="s">
        <v>77</v>
      </c>
      <c r="B10" s="6" t="n">
        <v>22543008</v>
      </c>
      <c r="C10" s="6" t="n">
        <v>110748391</v>
      </c>
    </row>
    <row r="11" spans="1:3">
      <c r="A11" s="4" t="s">
        <v>78</v>
      </c>
      <c r="B11" s="6" t="n">
        <v>22543008</v>
      </c>
      <c r="C11" s="6" t="n">
        <v>110748391</v>
      </c>
    </row>
    <row r="12" spans="1:3">
      <c r="A12" s="4" t="s">
        <v>79</v>
      </c>
      <c r="B12" s="4" t="s">
        <v>6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298</v>
      </c>
      <c r="B1" s="2" t="s">
        <v>299</v>
      </c>
      <c r="C1" s="2" t="s">
        <v>300</v>
      </c>
      <c r="D1" s="2" t="s">
        <v>301</v>
      </c>
      <c r="E1" s="2" t="s">
        <v>302</v>
      </c>
      <c r="F1" s="2" t="s">
        <v>303</v>
      </c>
      <c r="G1" s="2" t="s">
        <v>304</v>
      </c>
      <c r="H1" s="2" t="s">
        <v>2</v>
      </c>
      <c r="I1" s="2" t="s">
        <v>39</v>
      </c>
    </row>
    <row r="2" spans="1:9">
      <c r="A2" s="4" t="s">
        <v>305</v>
      </c>
      <c r="B2" s="5" t="n">
        <v>100000</v>
      </c>
      <c r="G2" s="5" t="n">
        <v>100000</v>
      </c>
    </row>
    <row r="3" spans="1:9">
      <c r="A3" s="4" t="s">
        <v>306</v>
      </c>
      <c r="B3" s="8" t="n">
        <v>0.01</v>
      </c>
      <c r="G3" s="8" t="n">
        <v>0.01</v>
      </c>
    </row>
    <row r="4" spans="1:9">
      <c r="A4" s="4" t="s">
        <v>72</v>
      </c>
      <c r="H4" s="6" t="n">
        <v>10000000</v>
      </c>
      <c r="I4" s="6" t="n">
        <v>10000000</v>
      </c>
    </row>
    <row r="5" spans="1:9">
      <c r="A5" s="4" t="s">
        <v>307</v>
      </c>
      <c r="B5" s="5" t="n">
        <v>5004</v>
      </c>
      <c r="G5" s="5" t="n">
        <v>3000</v>
      </c>
    </row>
    <row r="6" spans="1:9">
      <c r="A6" s="4" t="s">
        <v>308</v>
      </c>
      <c r="H6" s="5" t="n">
        <v>1773839</v>
      </c>
      <c r="I6" s="5" t="n">
        <v>557300</v>
      </c>
    </row>
    <row r="7" spans="1:9">
      <c r="A7" s="4" t="s">
        <v>309</v>
      </c>
      <c r="H7" s="6" t="n">
        <v>21622897</v>
      </c>
    </row>
    <row r="8" spans="1:9">
      <c r="A8" s="4" t="s">
        <v>310</v>
      </c>
      <c r="G8" s="5" t="n">
        <v>100000</v>
      </c>
      <c r="H8" s="6" t="n">
        <v>555390</v>
      </c>
    </row>
    <row r="9" spans="1:9">
      <c r="A9" s="4" t="s">
        <v>311</v>
      </c>
      <c r="H9" s="6" t="n">
        <v>22600000</v>
      </c>
    </row>
    <row r="10" spans="1:9">
      <c r="A10" s="4" t="s">
        <v>312</v>
      </c>
      <c r="B10" s="6" t="n">
        <v>504600</v>
      </c>
      <c r="G10" s="6" t="n">
        <v>300000</v>
      </c>
    </row>
    <row r="11" spans="1:9">
      <c r="A11" s="4" t="s">
        <v>313</v>
      </c>
      <c r="G11" s="5" t="n">
        <v>100000</v>
      </c>
    </row>
    <row r="12" spans="1:9">
      <c r="A12" s="4" t="s">
        <v>314</v>
      </c>
    </row>
    <row r="13" spans="1:9">
      <c r="A13" s="4" t="s">
        <v>305</v>
      </c>
      <c r="H13" s="6" t="n">
        <v>958611</v>
      </c>
      <c r="I13" s="6" t="n">
        <v>890766</v>
      </c>
    </row>
    <row r="14" spans="1:9">
      <c r="A14" s="4" t="s">
        <v>306</v>
      </c>
      <c r="C14" s="8" t="n">
        <v>0.01</v>
      </c>
      <c r="D14" s="8" t="n">
        <v>0.01</v>
      </c>
      <c r="F14" s="8" t="n">
        <v>0.01</v>
      </c>
    </row>
    <row r="15" spans="1:9">
      <c r="A15" s="4" t="s">
        <v>307</v>
      </c>
      <c r="C15" s="5" t="n">
        <v>465172</v>
      </c>
      <c r="D15" s="5" t="n">
        <v>921800</v>
      </c>
      <c r="F15" s="5" t="n">
        <v>73000</v>
      </c>
    </row>
    <row r="16" spans="1:9">
      <c r="A16" s="4" t="s">
        <v>310</v>
      </c>
      <c r="F16" s="5" t="n">
        <v>958611</v>
      </c>
    </row>
    <row r="17" spans="1:9">
      <c r="A17" s="4" t="s">
        <v>312</v>
      </c>
      <c r="C17" s="6" t="n">
        <v>465172000</v>
      </c>
      <c r="D17" s="6" t="n">
        <v>921800</v>
      </c>
      <c r="F17" s="6" t="n">
        <v>7300000</v>
      </c>
    </row>
    <row r="18" spans="1:9">
      <c r="A18" s="4" t="s">
        <v>315</v>
      </c>
      <c r="H18" s="6" t="n">
        <v>13938</v>
      </c>
      <c r="I18" s="4" t="s">
        <v>43</v>
      </c>
    </row>
    <row r="19" spans="1:9">
      <c r="A19" s="4" t="s">
        <v>316</v>
      </c>
    </row>
    <row r="20" spans="1:9">
      <c r="A20" s="4" t="s">
        <v>305</v>
      </c>
      <c r="H20" s="6" t="n">
        <v>100000</v>
      </c>
      <c r="I20" s="4" t="s">
        <v>43</v>
      </c>
    </row>
    <row r="21" spans="1:9">
      <c r="A21" s="4" t="s">
        <v>306</v>
      </c>
      <c r="E21" s="8" t="n">
        <v>0.01</v>
      </c>
    </row>
    <row r="22" spans="1:9">
      <c r="A22" s="4" t="s">
        <v>310</v>
      </c>
      <c r="E22" s="5" t="n">
        <v>100000</v>
      </c>
    </row>
    <row r="23" spans="1:9">
      <c r="A23" s="4" t="s">
        <v>317</v>
      </c>
      <c r="E23" s="4" t="s">
        <v>318</v>
      </c>
    </row>
    <row r="24" spans="1:9">
      <c r="A24" s="4" t="s">
        <v>313</v>
      </c>
      <c r="E24" s="5" t="n">
        <v>100000</v>
      </c>
    </row>
    <row r="25" spans="1:9">
      <c r="A25" s="4" t="s">
        <v>315</v>
      </c>
      <c r="E25" s="5" t="n">
        <v>100000</v>
      </c>
      <c r="H25" s="6" t="n">
        <v>3830</v>
      </c>
      <c r="I25" s="4" t="s">
        <v>43</v>
      </c>
    </row>
    <row r="26" spans="1:9">
      <c r="A26" s="4" t="s">
        <v>319</v>
      </c>
    </row>
    <row r="27" spans="1:9">
      <c r="A27" s="4" t="s">
        <v>305</v>
      </c>
      <c r="H27" s="5" t="n">
        <v>400000</v>
      </c>
      <c r="I27" s="6" t="n">
        <v>400000</v>
      </c>
    </row>
    <row r="28" spans="1:9">
      <c r="A28" s="4" t="s">
        <v>320</v>
      </c>
      <c r="H28" s="4" t="s">
        <v>321</v>
      </c>
    </row>
    <row r="29" spans="1:9">
      <c r="A29" s="4" t="s">
        <v>322</v>
      </c>
      <c r="H29" s="5" t="n">
        <v>551600</v>
      </c>
      <c r="I29" s="5" t="n">
        <v>551600</v>
      </c>
    </row>
    <row r="30" spans="1:9">
      <c r="A30" s="4" t="s">
        <v>306</v>
      </c>
      <c r="H30" s="8" t="n">
        <v>0.14</v>
      </c>
    </row>
    <row r="31" spans="1:9">
      <c r="A31" s="4" t="s">
        <v>323</v>
      </c>
    </row>
    <row r="32" spans="1:9">
      <c r="A32" s="4" t="s">
        <v>306</v>
      </c>
      <c r="H32" s="8" t="n">
        <v>0.14</v>
      </c>
    </row>
    <row r="33" spans="1:9">
      <c r="A33" s="4" t="s">
        <v>72</v>
      </c>
      <c r="H33" s="9" t="n">
        <v>528.8200000000001</v>
      </c>
    </row>
    <row r="34" spans="1:9">
      <c r="A34" s="4" t="s">
        <v>324</v>
      </c>
      <c r="H34" s="5" t="n">
        <v>1000</v>
      </c>
    </row>
    <row r="35" spans="1:9">
      <c r="A35" s="4" t="s">
        <v>307</v>
      </c>
      <c r="H35" s="6" t="n">
        <v>3778647</v>
      </c>
    </row>
    <row r="36" spans="1:9">
      <c r="A36" s="4" t="s">
        <v>308</v>
      </c>
      <c r="H36" s="6" t="n">
        <v>440684</v>
      </c>
    </row>
    <row r="37" spans="1:9">
      <c r="A37" s="4" t="s">
        <v>309</v>
      </c>
      <c r="H37" s="5" t="n">
        <v>2192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25</v>
      </c>
      <c r="B1" s="2" t="s">
        <v>2</v>
      </c>
      <c r="C1" s="2" t="s">
        <v>299</v>
      </c>
      <c r="D1" s="2" t="s">
        <v>302</v>
      </c>
      <c r="E1" s="2" t="s">
        <v>304</v>
      </c>
      <c r="F1" s="2" t="s">
        <v>39</v>
      </c>
    </row>
    <row r="2" spans="1:6">
      <c r="A2" s="4" t="s">
        <v>326</v>
      </c>
      <c r="C2" s="5" t="n">
        <v>100000</v>
      </c>
      <c r="E2" s="5" t="n">
        <v>100000</v>
      </c>
    </row>
    <row r="3" spans="1:6">
      <c r="A3" s="4" t="s">
        <v>314</v>
      </c>
    </row>
    <row r="4" spans="1:6">
      <c r="A4" s="4" t="s">
        <v>326</v>
      </c>
      <c r="B4" s="5" t="n">
        <v>958611</v>
      </c>
      <c r="F4" s="5" t="n">
        <v>890766</v>
      </c>
    </row>
    <row r="5" spans="1:6">
      <c r="A5" s="4" t="s">
        <v>327</v>
      </c>
      <c r="B5" s="6" t="n">
        <v>-547390</v>
      </c>
      <c r="F5" s="4" t="s">
        <v>43</v>
      </c>
    </row>
    <row r="6" spans="1:6">
      <c r="A6" s="4" t="s">
        <v>328</v>
      </c>
      <c r="B6" s="4" t="s">
        <v>43</v>
      </c>
      <c r="F6" s="6" t="n">
        <v>67846</v>
      </c>
    </row>
    <row r="7" spans="1:6">
      <c r="A7" s="4" t="s">
        <v>329</v>
      </c>
      <c r="B7" s="6" t="n">
        <v>-13938</v>
      </c>
      <c r="F7" s="4" t="s">
        <v>43</v>
      </c>
    </row>
    <row r="8" spans="1:6">
      <c r="A8" s="4" t="s">
        <v>106</v>
      </c>
      <c r="B8" s="6" t="n">
        <v>397283</v>
      </c>
      <c r="F8" s="6" t="n">
        <v>958612</v>
      </c>
    </row>
    <row r="9" spans="1:6">
      <c r="A9" s="4" t="s">
        <v>316</v>
      </c>
    </row>
    <row r="10" spans="1:6">
      <c r="A10" s="4" t="s">
        <v>326</v>
      </c>
      <c r="B10" s="6" t="n">
        <v>100000</v>
      </c>
      <c r="F10" s="4" t="s">
        <v>43</v>
      </c>
    </row>
    <row r="11" spans="1:6">
      <c r="A11" s="4" t="s">
        <v>327</v>
      </c>
      <c r="B11" s="6" t="n">
        <v>-8004</v>
      </c>
      <c r="F11" s="4" t="s">
        <v>43</v>
      </c>
    </row>
    <row r="12" spans="1:6">
      <c r="A12" s="4" t="s">
        <v>329</v>
      </c>
      <c r="B12" s="6" t="n">
        <v>-3830</v>
      </c>
      <c r="D12" s="5" t="n">
        <v>-100000</v>
      </c>
      <c r="F12" s="4" t="s">
        <v>43</v>
      </c>
    </row>
    <row r="13" spans="1:6">
      <c r="A13" s="4" t="s">
        <v>106</v>
      </c>
      <c r="B13" s="5" t="n">
        <v>88166</v>
      </c>
      <c r="F13"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37"/>
    <col customWidth="1" max="6" min="6" width="27"/>
    <col customWidth="1" max="7" min="7" width="37"/>
    <col customWidth="1" max="8" min="8" width="31"/>
    <col customWidth="1" max="9" min="9" width="30"/>
    <col customWidth="1" max="10" min="10" width="37"/>
    <col customWidth="1" max="11" min="11" width="27"/>
    <col customWidth="1" max="12" min="12" width="37"/>
    <col customWidth="1" max="13" min="13" width="80"/>
    <col customWidth="1" max="14" min="14" width="37"/>
    <col customWidth="1" max="15" min="15" width="20"/>
    <col customWidth="1" max="16" min="16" width="27"/>
    <col customWidth="1" max="17" min="17" width="27"/>
    <col customWidth="1" max="18" min="18" width="31"/>
    <col customWidth="1" max="19" min="19" width="31"/>
  </cols>
  <sheetData>
    <row r="1" spans="1:19">
      <c r="A1" s="1" t="s">
        <v>330</v>
      </c>
      <c r="B1" s="2" t="s">
        <v>331</v>
      </c>
      <c r="C1" s="2" t="s">
        <v>332</v>
      </c>
      <c r="D1" s="2" t="s">
        <v>333</v>
      </c>
      <c r="E1" s="2" t="s">
        <v>334</v>
      </c>
      <c r="F1" s="2" t="s">
        <v>335</v>
      </c>
      <c r="G1" s="2" t="s">
        <v>336</v>
      </c>
      <c r="H1" s="2" t="s">
        <v>337</v>
      </c>
      <c r="I1" s="2" t="s">
        <v>338</v>
      </c>
      <c r="J1" s="2" t="s">
        <v>339</v>
      </c>
      <c r="K1" s="2" t="s">
        <v>340</v>
      </c>
      <c r="L1" s="2" t="s">
        <v>341</v>
      </c>
      <c r="M1" s="2" t="s">
        <v>342</v>
      </c>
      <c r="N1" s="2" t="s">
        <v>343</v>
      </c>
      <c r="O1" s="2" t="s">
        <v>344</v>
      </c>
      <c r="P1" s="2" t="s">
        <v>345</v>
      </c>
      <c r="Q1" s="2" t="s">
        <v>346</v>
      </c>
      <c r="R1" s="2" t="s">
        <v>347</v>
      </c>
      <c r="S1" s="2" t="s">
        <v>348</v>
      </c>
    </row>
    <row r="2" spans="1:19">
      <c r="A2" s="4" t="s">
        <v>349</v>
      </c>
      <c r="C2" s="8" t="n">
        <v>0.01</v>
      </c>
    </row>
    <row r="3" spans="1:19">
      <c r="A3" s="4" t="s">
        <v>350</v>
      </c>
      <c r="H3" s="5" t="n">
        <v>100000</v>
      </c>
      <c r="R3" s="5" t="n">
        <v>100000</v>
      </c>
    </row>
    <row r="4" spans="1:19">
      <c r="A4" s="4" t="s">
        <v>351</v>
      </c>
      <c r="H4" s="5" t="n">
        <v>100000</v>
      </c>
      <c r="N4" s="5" t="n">
        <v>555390</v>
      </c>
    </row>
    <row r="5" spans="1:19">
      <c r="A5" s="4" t="s">
        <v>352</v>
      </c>
      <c r="N5" s="6" t="n">
        <v>55543600</v>
      </c>
    </row>
    <row r="6" spans="1:19">
      <c r="A6" s="4" t="s">
        <v>353</v>
      </c>
      <c r="H6" s="8" t="n">
        <v>0.01</v>
      </c>
      <c r="R6" s="8" t="n">
        <v>0.01</v>
      </c>
    </row>
    <row r="7" spans="1:19">
      <c r="A7" s="4" t="s">
        <v>354</v>
      </c>
      <c r="P7" s="4" t="s">
        <v>43</v>
      </c>
    </row>
    <row r="8" spans="1:19">
      <c r="A8" s="4" t="s">
        <v>355</v>
      </c>
      <c r="N8" s="5" t="n">
        <v>1773839</v>
      </c>
      <c r="P8" s="5" t="n">
        <v>557300</v>
      </c>
    </row>
    <row r="9" spans="1:19">
      <c r="A9" s="4" t="s">
        <v>356</v>
      </c>
      <c r="B9" s="6" t="n">
        <v>700000</v>
      </c>
      <c r="C9" s="6" t="n">
        <v>62500</v>
      </c>
    </row>
    <row r="10" spans="1:19">
      <c r="A10" s="4" t="s">
        <v>357</v>
      </c>
      <c r="B10" s="5" t="n">
        <v>112000</v>
      </c>
      <c r="N10" s="5" t="n">
        <v>1004299</v>
      </c>
    </row>
    <row r="11" spans="1:19">
      <c r="A11" s="4" t="s">
        <v>358</v>
      </c>
      <c r="N11" s="4" t="s">
        <v>43</v>
      </c>
      <c r="P11" s="4" t="s">
        <v>43</v>
      </c>
    </row>
    <row r="12" spans="1:19">
      <c r="A12" s="4" t="s">
        <v>359</v>
      </c>
      <c r="N12" s="4" t="s">
        <v>43</v>
      </c>
      <c r="P12" s="5" t="n">
        <v>76616</v>
      </c>
    </row>
    <row r="13" spans="1:19">
      <c r="A13" s="4" t="s">
        <v>360</v>
      </c>
    </row>
    <row r="14" spans="1:19">
      <c r="A14" s="4" t="s">
        <v>358</v>
      </c>
      <c r="O14" s="6" t="n">
        <v>2000000</v>
      </c>
    </row>
    <row r="15" spans="1:19">
      <c r="A15" s="4" t="s">
        <v>361</v>
      </c>
    </row>
    <row r="16" spans="1:19">
      <c r="A16" s="4" t="s">
        <v>362</v>
      </c>
      <c r="F16" s="6" t="n">
        <v>571429</v>
      </c>
    </row>
    <row r="17" spans="1:19">
      <c r="A17" s="4" t="s">
        <v>363</v>
      </c>
    </row>
    <row r="18" spans="1:19">
      <c r="A18" s="4" t="s">
        <v>354</v>
      </c>
      <c r="F18" s="5" t="n">
        <v>80000</v>
      </c>
    </row>
    <row r="19" spans="1:19">
      <c r="A19" s="4" t="s">
        <v>364</v>
      </c>
    </row>
    <row r="20" spans="1:19">
      <c r="A20" s="4" t="s">
        <v>349</v>
      </c>
      <c r="M20" s="8" t="n">
        <v>0.07000000000000001</v>
      </c>
    </row>
    <row r="21" spans="1:19">
      <c r="A21" s="4" t="s">
        <v>362</v>
      </c>
      <c r="M21" s="6" t="n">
        <v>27697855</v>
      </c>
    </row>
    <row r="22" spans="1:19">
      <c r="A22" s="4" t="s">
        <v>354</v>
      </c>
      <c r="M22" s="5" t="n">
        <v>1940950</v>
      </c>
    </row>
    <row r="23" spans="1:19">
      <c r="A23" s="4" t="s">
        <v>365</v>
      </c>
      <c r="M23" s="4" t="s">
        <v>366</v>
      </c>
    </row>
    <row r="24" spans="1:19">
      <c r="A24" s="4" t="s">
        <v>367</v>
      </c>
    </row>
    <row r="25" spans="1:19">
      <c r="A25" s="4" t="s">
        <v>368</v>
      </c>
      <c r="D25" s="5" t="n">
        <v>892300</v>
      </c>
    </row>
    <row r="26" spans="1:19">
      <c r="A26" s="4" t="s">
        <v>369</v>
      </c>
      <c r="D26" s="6" t="n">
        <v>3629999</v>
      </c>
    </row>
    <row r="27" spans="1:19">
      <c r="A27" s="4" t="s">
        <v>370</v>
      </c>
    </row>
    <row r="28" spans="1:19">
      <c r="A28" s="4" t="s">
        <v>371</v>
      </c>
      <c r="I28" s="6" t="n">
        <v>1100000</v>
      </c>
    </row>
    <row r="29" spans="1:19">
      <c r="A29" s="4" t="s">
        <v>372</v>
      </c>
    </row>
    <row r="30" spans="1:19">
      <c r="A30" s="4" t="s">
        <v>371</v>
      </c>
      <c r="I30" s="6" t="n">
        <v>1100000</v>
      </c>
    </row>
    <row r="31" spans="1:19">
      <c r="A31" s="4" t="s">
        <v>373</v>
      </c>
    </row>
    <row r="32" spans="1:19">
      <c r="A32" s="4" t="s">
        <v>374</v>
      </c>
      <c r="N32" s="8" t="n">
        <v>0.07000000000000001</v>
      </c>
    </row>
    <row r="33" spans="1:19">
      <c r="A33" s="4" t="s">
        <v>375</v>
      </c>
    </row>
    <row r="34" spans="1:19">
      <c r="A34" s="4" t="s">
        <v>376</v>
      </c>
      <c r="L34" s="8" t="n">
        <v>0.14</v>
      </c>
    </row>
    <row r="35" spans="1:19">
      <c r="A35" s="4" t="s">
        <v>377</v>
      </c>
      <c r="L35" s="6" t="n">
        <v>571429</v>
      </c>
    </row>
    <row r="36" spans="1:19">
      <c r="A36" s="4" t="s">
        <v>378</v>
      </c>
      <c r="L36" s="4" t="s">
        <v>379</v>
      </c>
    </row>
    <row r="37" spans="1:19">
      <c r="A37" s="4" t="s">
        <v>380</v>
      </c>
    </row>
    <row r="38" spans="1:19">
      <c r="A38" s="4" t="s">
        <v>377</v>
      </c>
      <c r="L38" s="6" t="n">
        <v>571429</v>
      </c>
    </row>
    <row r="39" spans="1:19">
      <c r="A39" s="4" t="s">
        <v>378</v>
      </c>
      <c r="L39" s="4" t="s">
        <v>381</v>
      </c>
    </row>
    <row r="40" spans="1:19">
      <c r="A40" s="4" t="s">
        <v>382</v>
      </c>
    </row>
    <row r="41" spans="1:19">
      <c r="A41" s="4" t="s">
        <v>376</v>
      </c>
      <c r="N41" s="9" t="n">
        <v>0.14</v>
      </c>
    </row>
    <row r="42" spans="1:19">
      <c r="A42" s="4" t="s">
        <v>383</v>
      </c>
    </row>
    <row r="43" spans="1:19">
      <c r="A43" s="4" t="s">
        <v>376</v>
      </c>
      <c r="N43" s="8" t="n">
        <v>0.28</v>
      </c>
    </row>
    <row r="44" spans="1:19">
      <c r="A44" s="4" t="s">
        <v>384</v>
      </c>
    </row>
    <row r="45" spans="1:19">
      <c r="A45" s="4" t="s">
        <v>350</v>
      </c>
      <c r="S45" s="5" t="n">
        <v>100000</v>
      </c>
    </row>
    <row r="46" spans="1:19">
      <c r="A46" s="4" t="s">
        <v>351</v>
      </c>
      <c r="Q46" s="5" t="n">
        <v>10400</v>
      </c>
    </row>
    <row r="47" spans="1:19">
      <c r="A47" s="4" t="s">
        <v>352</v>
      </c>
      <c r="Q47" s="6" t="n">
        <v>74572</v>
      </c>
    </row>
    <row r="48" spans="1:19">
      <c r="A48" s="4" t="s">
        <v>353</v>
      </c>
      <c r="S48" s="8" t="n">
        <v>0.14</v>
      </c>
    </row>
    <row r="49" spans="1:19">
      <c r="A49" s="4" t="s">
        <v>385</v>
      </c>
    </row>
    <row r="50" spans="1:19">
      <c r="A50" s="4" t="s">
        <v>371</v>
      </c>
      <c r="I50" s="6" t="n">
        <v>5665626</v>
      </c>
    </row>
    <row r="51" spans="1:19">
      <c r="A51" s="4" t="s">
        <v>374</v>
      </c>
      <c r="I51" s="8" t="n">
        <v>0.14</v>
      </c>
    </row>
    <row r="52" spans="1:19">
      <c r="A52" s="4" t="s">
        <v>386</v>
      </c>
    </row>
    <row r="53" spans="1:19">
      <c r="A53" s="4" t="s">
        <v>371</v>
      </c>
      <c r="I53" s="6" t="n">
        <v>5665626</v>
      </c>
    </row>
    <row r="54" spans="1:19">
      <c r="A54" s="4" t="s">
        <v>374</v>
      </c>
      <c r="I54" s="8" t="n">
        <v>0.14</v>
      </c>
    </row>
    <row r="55" spans="1:19">
      <c r="A55" s="4" t="s">
        <v>387</v>
      </c>
      <c r="I55" s="6" t="n">
        <v>3451490</v>
      </c>
    </row>
    <row r="56" spans="1:19">
      <c r="A56" s="4" t="s">
        <v>388</v>
      </c>
      <c r="I56" s="6" t="n">
        <v>1096395</v>
      </c>
    </row>
    <row r="57" spans="1:19">
      <c r="A57" s="4" t="s">
        <v>376</v>
      </c>
      <c r="I57" s="8" t="n">
        <v>0.14</v>
      </c>
    </row>
    <row r="58" spans="1:19">
      <c r="A58" s="4" t="s">
        <v>389</v>
      </c>
    </row>
    <row r="59" spans="1:19">
      <c r="A59" s="4" t="s">
        <v>374</v>
      </c>
      <c r="G59" s="8" t="n">
        <v>0.24</v>
      </c>
    </row>
    <row r="60" spans="1:19">
      <c r="A60" s="4" t="s">
        <v>376</v>
      </c>
      <c r="G60" s="8" t="n">
        <v>0.14</v>
      </c>
    </row>
    <row r="61" spans="1:19">
      <c r="A61" s="4" t="s">
        <v>377</v>
      </c>
      <c r="G61" s="6" t="n">
        <v>200000</v>
      </c>
    </row>
    <row r="62" spans="1:19">
      <c r="A62" s="4" t="s">
        <v>378</v>
      </c>
      <c r="G62" s="4" t="s">
        <v>390</v>
      </c>
    </row>
    <row r="63" spans="1:19">
      <c r="A63" s="4" t="s">
        <v>391</v>
      </c>
      <c r="G63" s="4" t="s">
        <v>381</v>
      </c>
    </row>
    <row r="64" spans="1:19">
      <c r="A64" s="4" t="s">
        <v>355</v>
      </c>
      <c r="G64" s="5" t="n">
        <v>39845</v>
      </c>
    </row>
    <row r="65" spans="1:19">
      <c r="A65" s="4" t="s">
        <v>392</v>
      </c>
      <c r="G65" s="4" t="s">
        <v>393</v>
      </c>
    </row>
    <row r="66" spans="1:19">
      <c r="A66" s="4" t="s">
        <v>394</v>
      </c>
      <c r="G66" s="4" t="s">
        <v>395</v>
      </c>
    </row>
    <row r="67" spans="1:19">
      <c r="A67" s="4" t="s">
        <v>396</v>
      </c>
      <c r="G67" s="4" t="s">
        <v>397</v>
      </c>
    </row>
    <row r="68" spans="1:19">
      <c r="A68" s="4" t="s">
        <v>398</v>
      </c>
    </row>
    <row r="69" spans="1:19">
      <c r="A69" s="4" t="s">
        <v>368</v>
      </c>
      <c r="J69" s="5" t="n">
        <v>526000</v>
      </c>
    </row>
    <row r="70" spans="1:19">
      <c r="A70" s="4" t="s">
        <v>369</v>
      </c>
      <c r="J70" s="6" t="n">
        <v>1315563</v>
      </c>
      <c r="K70" s="6" t="n">
        <v>1315563</v>
      </c>
    </row>
    <row r="71" spans="1:19">
      <c r="A71" s="4" t="s">
        <v>349</v>
      </c>
      <c r="J71" s="8" t="n">
        <v>0.4</v>
      </c>
    </row>
    <row r="72" spans="1:19">
      <c r="A72" s="4" t="s">
        <v>399</v>
      </c>
    </row>
    <row r="73" spans="1:19">
      <c r="A73" s="4" t="s">
        <v>400</v>
      </c>
      <c r="K73" s="10" t="n">
        <v>500000</v>
      </c>
    </row>
    <row r="74" spans="1:19">
      <c r="A74" s="4" t="s">
        <v>401</v>
      </c>
    </row>
    <row r="75" spans="1:19">
      <c r="A75" s="4" t="s">
        <v>362</v>
      </c>
      <c r="I75" s="6" t="n">
        <v>125000</v>
      </c>
    </row>
    <row r="76" spans="1:19">
      <c r="A76" s="4" t="s">
        <v>361</v>
      </c>
    </row>
    <row r="77" spans="1:19">
      <c r="A77" s="4" t="s">
        <v>374</v>
      </c>
      <c r="L77" s="8" t="n">
        <v>0.14</v>
      </c>
    </row>
    <row r="78" spans="1:19">
      <c r="A78" s="4" t="s">
        <v>402</v>
      </c>
    </row>
    <row r="79" spans="1:19">
      <c r="A79" s="4" t="s">
        <v>354</v>
      </c>
      <c r="L79" s="5" t="n">
        <v>80000</v>
      </c>
    </row>
    <row r="80" spans="1:19">
      <c r="A80" s="4" t="s">
        <v>377</v>
      </c>
      <c r="L80" s="6" t="n">
        <v>571429</v>
      </c>
    </row>
    <row r="81" spans="1:19">
      <c r="A81" s="4" t="s">
        <v>403</v>
      </c>
    </row>
    <row r="82" spans="1:19">
      <c r="A82" s="4" t="s">
        <v>355</v>
      </c>
      <c r="E82" s="5" t="n">
        <v>106531</v>
      </c>
    </row>
    <row r="83" spans="1:19">
      <c r="A83" s="4" t="s">
        <v>404</v>
      </c>
    </row>
    <row r="84" spans="1:19">
      <c r="A84" s="4" t="s">
        <v>374</v>
      </c>
      <c r="E84" s="8" t="n">
        <v>0.26</v>
      </c>
    </row>
    <row r="85" spans="1:19">
      <c r="A85" s="4" t="s">
        <v>376</v>
      </c>
      <c r="E85" s="8" t="n">
        <v>0.14</v>
      </c>
    </row>
    <row r="86" spans="1:19">
      <c r="A86" s="4" t="s">
        <v>377</v>
      </c>
      <c r="E86" s="6" t="n">
        <v>550000</v>
      </c>
    </row>
    <row r="87" spans="1:19">
      <c r="A87" s="4" t="s">
        <v>378</v>
      </c>
      <c r="E87" s="4" t="s">
        <v>390</v>
      </c>
    </row>
    <row r="88" spans="1:19">
      <c r="A88" s="4" t="s">
        <v>355</v>
      </c>
      <c r="E88" s="5" t="n">
        <v>134566</v>
      </c>
    </row>
    <row r="89" spans="1:19">
      <c r="A89" s="4" t="s">
        <v>392</v>
      </c>
      <c r="E89" s="4" t="s">
        <v>405</v>
      </c>
    </row>
    <row r="90" spans="1:19">
      <c r="A90" s="4" t="s">
        <v>394</v>
      </c>
      <c r="E90" s="4" t="s">
        <v>395</v>
      </c>
    </row>
    <row r="91" spans="1:19">
      <c r="A91" s="4" t="s">
        <v>396</v>
      </c>
      <c r="E91" s="4" t="s">
        <v>4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 customWidth="1" max="5" min="5" width="14"/>
  </cols>
  <sheetData>
    <row r="1" spans="1:5">
      <c r="A1" s="1" t="s">
        <v>407</v>
      </c>
      <c r="B1" s="2" t="s">
        <v>1</v>
      </c>
    </row>
    <row r="2" spans="1:5">
      <c r="B2" s="2" t="s">
        <v>2</v>
      </c>
      <c r="C2" s="2" t="s">
        <v>39</v>
      </c>
      <c r="D2" s="2" t="s">
        <v>408</v>
      </c>
      <c r="E2" s="2" t="s">
        <v>409</v>
      </c>
    </row>
    <row r="3" spans="1:5">
      <c r="A3" s="4" t="s">
        <v>382</v>
      </c>
    </row>
    <row r="4" spans="1:5">
      <c r="A4" s="4" t="s">
        <v>410</v>
      </c>
      <c r="B4" s="8" t="n">
        <v>0.14</v>
      </c>
    </row>
    <row r="5" spans="1:5">
      <c r="A5" s="4" t="s">
        <v>383</v>
      </c>
    </row>
    <row r="6" spans="1:5">
      <c r="A6" s="4" t="s">
        <v>410</v>
      </c>
      <c r="B6" s="8" t="n">
        <v>0.28</v>
      </c>
    </row>
    <row r="7" spans="1:5">
      <c r="A7" s="4" t="s">
        <v>375</v>
      </c>
    </row>
    <row r="8" spans="1:5">
      <c r="A8" s="4" t="s">
        <v>410</v>
      </c>
      <c r="D8" s="8" t="n">
        <v>0.14</v>
      </c>
    </row>
    <row r="9" spans="1:5">
      <c r="A9" s="4" t="s">
        <v>370</v>
      </c>
    </row>
    <row r="10" spans="1:5">
      <c r="A10" s="4" t="s">
        <v>411</v>
      </c>
      <c r="E10" s="6" t="n">
        <v>1100000</v>
      </c>
    </row>
    <row r="11" spans="1:5">
      <c r="A11" s="4" t="s">
        <v>372</v>
      </c>
    </row>
    <row r="12" spans="1:5">
      <c r="A12" s="4" t="s">
        <v>411</v>
      </c>
      <c r="E12" s="6" t="n">
        <v>1100000</v>
      </c>
    </row>
    <row r="13" spans="1:5">
      <c r="A13" s="4" t="s">
        <v>412</v>
      </c>
    </row>
    <row r="14" spans="1:5">
      <c r="A14" s="4" t="s">
        <v>411</v>
      </c>
      <c r="C14" s="6" t="n">
        <v>900000</v>
      </c>
    </row>
    <row r="15" spans="1:5">
      <c r="A15" s="4" t="s">
        <v>410</v>
      </c>
      <c r="C15" s="7" t="n">
        <v>0.0001</v>
      </c>
    </row>
    <row r="16" spans="1:5">
      <c r="A16" s="4" t="s">
        <v>413</v>
      </c>
      <c r="C16" s="6" t="n">
        <v>900000</v>
      </c>
    </row>
    <row r="17" spans="1:5">
      <c r="A17" s="4" t="s">
        <v>414</v>
      </c>
    </row>
    <row r="18" spans="1:5">
      <c r="A18" s="4" t="s">
        <v>411</v>
      </c>
      <c r="B18" s="6" t="n">
        <v>27697855</v>
      </c>
    </row>
    <row r="19" spans="1:5">
      <c r="A19" s="4" t="s">
        <v>415</v>
      </c>
      <c r="B19" s="4" t="s">
        <v>416</v>
      </c>
    </row>
    <row r="20" spans="1:5">
      <c r="A20" s="4" t="s">
        <v>410</v>
      </c>
      <c r="B20" s="8" t="n">
        <v>0.14</v>
      </c>
    </row>
    <row r="21" spans="1:5">
      <c r="A21" s="4" t="s">
        <v>413</v>
      </c>
      <c r="B21" s="6" t="n">
        <v>27697855</v>
      </c>
    </row>
    <row r="22" spans="1:5">
      <c r="A22" s="4" t="s">
        <v>417</v>
      </c>
    </row>
    <row r="23" spans="1:5">
      <c r="A23" s="4" t="s">
        <v>411</v>
      </c>
      <c r="B23" s="6" t="n">
        <v>27697855</v>
      </c>
    </row>
    <row r="24" spans="1:5">
      <c r="A24" s="4" t="s">
        <v>415</v>
      </c>
      <c r="B24" s="4" t="s">
        <v>416</v>
      </c>
    </row>
    <row r="25" spans="1:5">
      <c r="A25" s="4" t="s">
        <v>410</v>
      </c>
      <c r="B25" s="8" t="n">
        <v>0.28</v>
      </c>
    </row>
    <row r="26" spans="1:5">
      <c r="A26" s="4" t="s">
        <v>413</v>
      </c>
      <c r="B26" s="6" t="n">
        <v>27697855</v>
      </c>
    </row>
    <row r="27" spans="1:5">
      <c r="A27" s="4" t="s">
        <v>418</v>
      </c>
    </row>
    <row r="28" spans="1:5">
      <c r="A28" s="4" t="s">
        <v>411</v>
      </c>
      <c r="B28" s="6" t="n">
        <v>1321429</v>
      </c>
    </row>
    <row r="29" spans="1:5">
      <c r="A29" s="4" t="s">
        <v>415</v>
      </c>
      <c r="B29" s="4" t="s">
        <v>419</v>
      </c>
    </row>
    <row r="30" spans="1:5">
      <c r="A30" s="4" t="s">
        <v>410</v>
      </c>
      <c r="B30" s="8" t="n">
        <v>0.14</v>
      </c>
    </row>
    <row r="31" spans="1:5">
      <c r="A31" s="4" t="s">
        <v>413</v>
      </c>
      <c r="B31" s="6" t="n">
        <v>1321429</v>
      </c>
    </row>
    <row r="32" spans="1:5">
      <c r="A32" s="4" t="s">
        <v>420</v>
      </c>
    </row>
    <row r="33" spans="1:5">
      <c r="A33" s="4" t="s">
        <v>411</v>
      </c>
      <c r="B33" s="6" t="n">
        <v>571429</v>
      </c>
    </row>
    <row r="34" spans="1:5">
      <c r="A34" s="4" t="s">
        <v>415</v>
      </c>
      <c r="B34" s="4" t="s">
        <v>421</v>
      </c>
    </row>
    <row r="35" spans="1:5">
      <c r="A35" s="4" t="s">
        <v>410</v>
      </c>
      <c r="B35" s="8" t="n">
        <v>0.14</v>
      </c>
    </row>
    <row r="36" spans="1:5">
      <c r="A36" s="4" t="s">
        <v>413</v>
      </c>
      <c r="B36" s="6" t="n">
        <v>571429</v>
      </c>
    </row>
    <row r="37" spans="1:5">
      <c r="A37" s="4" t="s">
        <v>422</v>
      </c>
    </row>
    <row r="38" spans="1:5">
      <c r="A38" s="4" t="s">
        <v>411</v>
      </c>
      <c r="C38" s="6" t="n">
        <v>6334626</v>
      </c>
    </row>
    <row r="39" spans="1:5">
      <c r="A39" s="4" t="s">
        <v>415</v>
      </c>
      <c r="C39" s="4" t="s">
        <v>379</v>
      </c>
    </row>
    <row r="40" spans="1:5">
      <c r="A40" s="4" t="s">
        <v>413</v>
      </c>
      <c r="C40" s="6" t="n">
        <v>6334626</v>
      </c>
    </row>
    <row r="41" spans="1:5">
      <c r="A41" s="4" t="s">
        <v>423</v>
      </c>
    </row>
    <row r="42" spans="1:5">
      <c r="A42" s="4" t="s">
        <v>410</v>
      </c>
      <c r="C42" s="8" t="n">
        <v>0.14</v>
      </c>
    </row>
    <row r="43" spans="1:5">
      <c r="A43" s="4" t="s">
        <v>424</v>
      </c>
    </row>
    <row r="44" spans="1:5">
      <c r="A44" s="4" t="s">
        <v>410</v>
      </c>
      <c r="C44" s="8" t="n">
        <v>0.8</v>
      </c>
    </row>
    <row r="45" spans="1:5">
      <c r="A45" s="4" t="s">
        <v>425</v>
      </c>
    </row>
    <row r="46" spans="1:5">
      <c r="A46" s="4" t="s">
        <v>411</v>
      </c>
      <c r="C46" s="6" t="n">
        <v>5400478</v>
      </c>
    </row>
    <row r="47" spans="1:5">
      <c r="A47" s="4" t="s">
        <v>415</v>
      </c>
      <c r="C47" s="4" t="s">
        <v>426</v>
      </c>
    </row>
    <row r="48" spans="1:5">
      <c r="A48" s="4" t="s">
        <v>410</v>
      </c>
      <c r="C48" s="8" t="n">
        <v>0.14</v>
      </c>
    </row>
    <row r="49" spans="1:5">
      <c r="A49" s="4" t="s">
        <v>413</v>
      </c>
      <c r="C49" s="6" t="n">
        <v>54004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9</v>
      </c>
    </row>
    <row r="3" spans="1:3">
      <c r="A3" s="3" t="s">
        <v>190</v>
      </c>
    </row>
    <row r="4" spans="1:3">
      <c r="A4" s="4" t="s">
        <v>428</v>
      </c>
      <c r="B4" s="6" t="n">
        <v>62500</v>
      </c>
      <c r="C4" s="6" t="n">
        <v>4193397</v>
      </c>
    </row>
    <row r="5" spans="1:3">
      <c r="A5" s="4" t="s">
        <v>429</v>
      </c>
      <c r="B5" s="4" t="s">
        <v>43</v>
      </c>
      <c r="C5" s="4" t="s">
        <v>43</v>
      </c>
    </row>
    <row r="6" spans="1:3">
      <c r="A6" s="4" t="s">
        <v>430</v>
      </c>
      <c r="B6" s="6" t="n">
        <v>-62500</v>
      </c>
      <c r="C6" s="4" t="s">
        <v>43</v>
      </c>
    </row>
    <row r="7" spans="1:3">
      <c r="A7" s="4" t="s">
        <v>431</v>
      </c>
      <c r="B7" s="4" t="s">
        <v>43</v>
      </c>
      <c r="C7" s="6" t="n">
        <v>-4130397</v>
      </c>
    </row>
    <row r="8" spans="1:3">
      <c r="A8" s="4" t="s">
        <v>432</v>
      </c>
      <c r="B8" s="4" t="s">
        <v>43</v>
      </c>
      <c r="C8" s="6" t="n">
        <v>62500</v>
      </c>
    </row>
    <row r="9" spans="1:3">
      <c r="A9" s="4" t="s">
        <v>433</v>
      </c>
      <c r="B9" s="4" t="s">
        <v>43</v>
      </c>
      <c r="C9" s="6" t="n">
        <v>62500</v>
      </c>
    </row>
    <row r="10" spans="1:3">
      <c r="A10" s="4" t="s">
        <v>434</v>
      </c>
      <c r="B10" s="8" t="n">
        <v>0.01</v>
      </c>
      <c r="C10" s="8" t="n">
        <v>0.11</v>
      </c>
    </row>
    <row r="11" spans="1:3">
      <c r="A11" s="4" t="s">
        <v>435</v>
      </c>
      <c r="B11" s="4" t="s">
        <v>43</v>
      </c>
      <c r="C11" s="4" t="s">
        <v>43</v>
      </c>
    </row>
    <row r="12" spans="1:3">
      <c r="A12" s="4" t="s">
        <v>436</v>
      </c>
      <c r="B12" s="9" t="n">
        <v>0.01</v>
      </c>
      <c r="C12" s="4" t="s">
        <v>43</v>
      </c>
    </row>
    <row r="13" spans="1:3">
      <c r="A13" s="4" t="s">
        <v>437</v>
      </c>
      <c r="B13" s="4" t="s">
        <v>43</v>
      </c>
      <c r="C13" s="9" t="n">
        <v>-0.11</v>
      </c>
    </row>
    <row r="14" spans="1:3">
      <c r="A14" s="4" t="s">
        <v>438</v>
      </c>
      <c r="B14" s="4" t="s">
        <v>43</v>
      </c>
      <c r="C14" s="9" t="n">
        <v>0.01</v>
      </c>
    </row>
    <row r="15" spans="1:3">
      <c r="A15" s="4" t="s">
        <v>439</v>
      </c>
      <c r="B15" s="4" t="s">
        <v>43</v>
      </c>
      <c r="C15" s="8" t="n">
        <v>0.01</v>
      </c>
    </row>
    <row r="16" spans="1:3">
      <c r="A16" s="4" t="s">
        <v>440</v>
      </c>
      <c r="B16" s="4" t="s">
        <v>43</v>
      </c>
      <c r="C16" s="4" t="s">
        <v>43</v>
      </c>
    </row>
    <row r="17" spans="1:3">
      <c r="A17" s="4" t="s">
        <v>441</v>
      </c>
      <c r="B17" s="4" t="s">
        <v>43</v>
      </c>
      <c r="C17" s="4" t="s">
        <v>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4" t="s">
        <v>444</v>
      </c>
      <c r="B3" s="8" t="n">
        <v>0.01</v>
      </c>
    </row>
    <row r="4" spans="1:2">
      <c r="A4" s="4" t="s">
        <v>445</v>
      </c>
      <c r="B4" s="6" t="n">
        <v>62500</v>
      </c>
    </row>
    <row r="5" spans="1:2">
      <c r="A5" s="4" t="s">
        <v>446</v>
      </c>
      <c r="B5" s="4" t="s">
        <v>447</v>
      </c>
    </row>
    <row r="6" spans="1:2">
      <c r="A6" s="4" t="s">
        <v>448</v>
      </c>
      <c r="B6" s="6" t="n">
        <v>62500</v>
      </c>
    </row>
    <row r="7" spans="1:2">
      <c r="A7" s="4" t="s">
        <v>449</v>
      </c>
    </row>
    <row r="8" spans="1:2">
      <c r="A8" s="4" t="s">
        <v>444</v>
      </c>
      <c r="B8" s="8" t="n">
        <v>0.01</v>
      </c>
    </row>
    <row r="9" spans="1:2">
      <c r="A9" s="4" t="s">
        <v>445</v>
      </c>
      <c r="B9" s="6" t="n">
        <v>62500</v>
      </c>
    </row>
    <row r="10" spans="1:2">
      <c r="A10" s="4" t="s">
        <v>446</v>
      </c>
      <c r="B10" s="4" t="s">
        <v>447</v>
      </c>
    </row>
    <row r="11" spans="1:2">
      <c r="A11" s="4" t="s">
        <v>448</v>
      </c>
      <c r="B11" s="6" t="n">
        <v>62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50</v>
      </c>
      <c r="B1" s="2" t="s">
        <v>451</v>
      </c>
      <c r="C1" s="2" t="s">
        <v>1</v>
      </c>
    </row>
    <row r="2" spans="1:3">
      <c r="B2" s="2" t="s">
        <v>452</v>
      </c>
      <c r="C2" s="2" t="s">
        <v>2</v>
      </c>
    </row>
    <row r="3" spans="1:3">
      <c r="A3" s="4" t="s">
        <v>453</v>
      </c>
      <c r="C3" s="5" t="n">
        <v>222000</v>
      </c>
    </row>
    <row r="4" spans="1:3">
      <c r="A4" s="4" t="s">
        <v>454</v>
      </c>
      <c r="C4" s="5" t="n">
        <v>96000</v>
      </c>
    </row>
    <row r="5" spans="1:3">
      <c r="A5" s="4" t="s">
        <v>455</v>
      </c>
    </row>
    <row r="6" spans="1:3">
      <c r="A6" s="4" t="s">
        <v>456</v>
      </c>
      <c r="B6" s="5" t="n">
        <v>100000</v>
      </c>
    </row>
    <row r="7" spans="1:3">
      <c r="A7" s="4" t="s">
        <v>457</v>
      </c>
    </row>
    <row r="8" spans="1:3">
      <c r="A8" s="4" t="s">
        <v>458</v>
      </c>
      <c r="C8" s="4"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9</v>
      </c>
    </row>
    <row r="3" spans="1:3">
      <c r="A3" s="3" t="s">
        <v>196</v>
      </c>
    </row>
    <row r="4" spans="1:3">
      <c r="A4" s="4" t="s">
        <v>461</v>
      </c>
      <c r="B4" s="5" t="n">
        <v>559880</v>
      </c>
      <c r="C4" s="5" t="n">
        <v>480684</v>
      </c>
    </row>
    <row r="5" spans="1:3">
      <c r="A5" s="4" t="s">
        <v>462</v>
      </c>
      <c r="B5" s="6" t="n">
        <v>1150675</v>
      </c>
      <c r="C5" s="6" t="n">
        <v>76616</v>
      </c>
    </row>
    <row r="6" spans="1:3">
      <c r="A6" s="4" t="s">
        <v>463</v>
      </c>
      <c r="B6" s="6" t="n">
        <v>63284</v>
      </c>
      <c r="C6" s="4" t="s">
        <v>43</v>
      </c>
    </row>
    <row r="7" spans="1:3">
      <c r="A7" s="4" t="s">
        <v>308</v>
      </c>
      <c r="B7" s="5" t="n">
        <v>-1773839</v>
      </c>
      <c r="C7" s="5" t="n">
        <v>-557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9</v>
      </c>
    </row>
    <row r="3" spans="1:3">
      <c r="A3" s="3" t="s">
        <v>199</v>
      </c>
    </row>
    <row r="4" spans="1:3">
      <c r="A4" s="4" t="s">
        <v>465</v>
      </c>
      <c r="B4" s="5" t="n">
        <v>21622897</v>
      </c>
      <c r="C4" s="4" t="s">
        <v>43</v>
      </c>
    </row>
    <row r="5" spans="1:3">
      <c r="A5" s="4" t="s">
        <v>148</v>
      </c>
      <c r="B5" s="6" t="n">
        <v>1040838</v>
      </c>
      <c r="C5" s="4" t="s">
        <v>43</v>
      </c>
    </row>
    <row r="6" spans="1:3">
      <c r="A6" s="4" t="s">
        <v>466</v>
      </c>
      <c r="B6" s="6" t="n">
        <v>32758</v>
      </c>
      <c r="C6" s="4" t="s">
        <v>43</v>
      </c>
    </row>
    <row r="7" spans="1:3">
      <c r="A7" s="4" t="s">
        <v>136</v>
      </c>
      <c r="B7" s="6" t="n">
        <v>-150000</v>
      </c>
      <c r="C7" s="4" t="s">
        <v>43</v>
      </c>
    </row>
    <row r="8" spans="1:3">
      <c r="A8" s="4" t="s">
        <v>463</v>
      </c>
      <c r="B8" s="6" t="n">
        <v>-4259</v>
      </c>
      <c r="C8" s="6" t="n">
        <v>307516</v>
      </c>
    </row>
    <row r="9" spans="1:3">
      <c r="A9" s="4" t="s">
        <v>467</v>
      </c>
      <c r="B9" s="5" t="n">
        <v>-22542234</v>
      </c>
      <c r="C9" s="5" t="n">
        <v>-3075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68</v>
      </c>
      <c r="B1" s="2" t="s">
        <v>1</v>
      </c>
    </row>
    <row r="2" spans="1:3">
      <c r="B2" s="2" t="s">
        <v>2</v>
      </c>
      <c r="C2" s="2" t="s">
        <v>39</v>
      </c>
    </row>
    <row r="3" spans="1:3">
      <c r="A3" s="4" t="s">
        <v>469</v>
      </c>
      <c r="B3" s="4" t="s">
        <v>470</v>
      </c>
    </row>
    <row r="4" spans="1:3">
      <c r="A4" s="4" t="s">
        <v>471</v>
      </c>
    </row>
    <row r="5" spans="1:3">
      <c r="A5" s="4" t="s">
        <v>472</v>
      </c>
      <c r="B5" s="4" t="s">
        <v>473</v>
      </c>
      <c r="C5" s="4" t="s">
        <v>474</v>
      </c>
    </row>
    <row r="6" spans="1:3">
      <c r="A6" s="4" t="s">
        <v>475</v>
      </c>
      <c r="B6" s="5" t="n">
        <v>960000</v>
      </c>
    </row>
    <row r="7" spans="1:3">
      <c r="A7" s="4" t="s">
        <v>476</v>
      </c>
    </row>
    <row r="8" spans="1:3">
      <c r="A8" s="4" t="s">
        <v>472</v>
      </c>
      <c r="B8" s="4" t="s">
        <v>477</v>
      </c>
      <c r="C8" s="4" t="s">
        <v>477</v>
      </c>
    </row>
    <row r="9" spans="1:3">
      <c r="A9" s="4" t="s">
        <v>475</v>
      </c>
      <c r="B9" s="5" t="n">
        <v>300000</v>
      </c>
    </row>
    <row r="10" spans="1:3">
      <c r="A10" s="4" t="s">
        <v>478</v>
      </c>
      <c r="B10" s="4" t="s">
        <v>4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100000</v>
      </c>
      <c r="C4" s="4" t="s">
        <v>43</v>
      </c>
    </row>
    <row r="5" spans="1:3">
      <c r="A5" s="3" t="s">
        <v>83</v>
      </c>
    </row>
    <row r="6" spans="1:3">
      <c r="A6" s="4" t="s">
        <v>84</v>
      </c>
      <c r="B6" s="6" t="n">
        <v>-790413</v>
      </c>
      <c r="C6" s="4" t="s">
        <v>43</v>
      </c>
    </row>
    <row r="7" spans="1:3">
      <c r="A7" s="4" t="s">
        <v>85</v>
      </c>
      <c r="B7" s="6" t="n">
        <v>-1773839</v>
      </c>
      <c r="C7" s="6" t="n">
        <v>-557300</v>
      </c>
    </row>
    <row r="8" spans="1:3">
      <c r="A8" s="4" t="s">
        <v>86</v>
      </c>
      <c r="B8" s="6" t="n">
        <v>-2564252</v>
      </c>
      <c r="C8" s="6" t="n">
        <v>-557300</v>
      </c>
    </row>
    <row r="9" spans="1:3">
      <c r="A9" s="4" t="s">
        <v>87</v>
      </c>
      <c r="B9" s="6" t="n">
        <v>-2464252</v>
      </c>
      <c r="C9" s="6" t="n">
        <v>-557300</v>
      </c>
    </row>
    <row r="10" spans="1:3">
      <c r="A10" s="3" t="s">
        <v>88</v>
      </c>
    </row>
    <row r="11" spans="1:3">
      <c r="A11" s="4" t="s">
        <v>89</v>
      </c>
      <c r="B11" s="6" t="n">
        <v>-22542234</v>
      </c>
      <c r="C11" s="6" t="n">
        <v>-307516</v>
      </c>
    </row>
    <row r="12" spans="1:3">
      <c r="A12" s="4" t="s">
        <v>90</v>
      </c>
      <c r="B12" s="6" t="n">
        <v>-25006486</v>
      </c>
      <c r="C12" s="6" t="n">
        <v>-864816</v>
      </c>
    </row>
    <row r="13" spans="1:3">
      <c r="A13" s="4" t="s">
        <v>91</v>
      </c>
      <c r="B13" s="4" t="s">
        <v>43</v>
      </c>
      <c r="C13" s="6" t="n">
        <v>-709090</v>
      </c>
    </row>
    <row r="14" spans="1:3">
      <c r="A14" s="4" t="s">
        <v>92</v>
      </c>
      <c r="B14" s="6" t="n">
        <v>-25006486</v>
      </c>
      <c r="C14" s="6" t="n">
        <v>-1573906</v>
      </c>
    </row>
    <row r="15" spans="1:3">
      <c r="A15" s="4" t="s">
        <v>93</v>
      </c>
      <c r="B15" s="4" t="s">
        <v>43</v>
      </c>
      <c r="C15" s="6" t="n">
        <v>39491</v>
      </c>
    </row>
    <row r="16" spans="1:3">
      <c r="A16" s="4" t="s">
        <v>94</v>
      </c>
      <c r="B16" s="5" t="n">
        <v>-25006486</v>
      </c>
      <c r="C16" s="5" t="n">
        <v>-1534415</v>
      </c>
    </row>
    <row r="17" spans="1:3">
      <c r="A17" s="3" t="s">
        <v>95</v>
      </c>
    </row>
    <row r="18" spans="1:3">
      <c r="A18" s="4" t="s">
        <v>96</v>
      </c>
      <c r="B18" s="8" t="n">
        <v>-0.41</v>
      </c>
      <c r="C18" s="8" t="n">
        <v>-0.04</v>
      </c>
    </row>
    <row r="19" spans="1:3">
      <c r="A19" s="4" t="s">
        <v>97</v>
      </c>
      <c r="B19" s="4" t="s">
        <v>43</v>
      </c>
      <c r="C19" s="8" t="n">
        <v>-0.03</v>
      </c>
    </row>
    <row r="20" spans="1:3">
      <c r="A20" s="4" t="s">
        <v>98</v>
      </c>
      <c r="B20" s="6" t="n">
        <v>61165674</v>
      </c>
      <c r="C20" s="6" t="n">
        <v>21780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0</v>
      </c>
      <c r="B1" s="2" t="s">
        <v>2</v>
      </c>
      <c r="C1" s="2" t="s">
        <v>39</v>
      </c>
    </row>
    <row r="2" spans="1:3">
      <c r="A2" s="3" t="s">
        <v>202</v>
      </c>
    </row>
    <row r="3" spans="1:3">
      <c r="A3" s="4" t="s">
        <v>481</v>
      </c>
      <c r="B3" s="5" t="n">
        <v>19604852</v>
      </c>
      <c r="C3" s="5" t="n">
        <v>18344852</v>
      </c>
    </row>
    <row r="4" spans="1:3">
      <c r="A4" s="4" t="s">
        <v>482</v>
      </c>
      <c r="B4" s="6" t="n">
        <v>44185284</v>
      </c>
      <c r="C4" s="6" t="n">
        <v>3916297</v>
      </c>
    </row>
    <row r="5" spans="1:3">
      <c r="A5" s="4" t="s">
        <v>483</v>
      </c>
      <c r="B5" s="6" t="n">
        <v>-4185284</v>
      </c>
      <c r="C5" s="6" t="n">
        <v>-3916297</v>
      </c>
    </row>
    <row r="6" spans="1:3">
      <c r="A6" s="4" t="s">
        <v>484</v>
      </c>
      <c r="B6" s="4" t="s">
        <v>43</v>
      </c>
      <c r="C6"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9</v>
      </c>
    </row>
    <row r="2" spans="1:3">
      <c r="A2" s="4" t="s">
        <v>486</v>
      </c>
    </row>
    <row r="3" spans="1:3">
      <c r="A3" s="4" t="s">
        <v>487</v>
      </c>
      <c r="B3" s="5" t="n">
        <v>148910</v>
      </c>
    </row>
    <row r="4" spans="1:3">
      <c r="A4" s="4" t="s">
        <v>488</v>
      </c>
    </row>
    <row r="5" spans="1:3">
      <c r="A5" s="4" t="s">
        <v>489</v>
      </c>
      <c r="B5" s="4" t="s">
        <v>43</v>
      </c>
      <c r="C5" s="4" t="s">
        <v>43</v>
      </c>
    </row>
    <row r="6" spans="1:3">
      <c r="A6" s="4" t="s">
        <v>455</v>
      </c>
    </row>
    <row r="7" spans="1:3">
      <c r="A7" s="4" t="s">
        <v>487</v>
      </c>
      <c r="B7" s="4" t="s">
        <v>43</v>
      </c>
    </row>
    <row r="8" spans="1:3">
      <c r="A8" s="4" t="s">
        <v>490</v>
      </c>
    </row>
    <row r="9" spans="1:3">
      <c r="A9" s="4" t="s">
        <v>491</v>
      </c>
      <c r="B9" s="4" t="s">
        <v>4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80"/>
    <col customWidth="1" max="3" min="3" width="16"/>
  </cols>
  <sheetData>
    <row r="1" spans="1:3">
      <c r="A1" s="1" t="s">
        <v>493</v>
      </c>
      <c r="B1" s="2" t="s">
        <v>494</v>
      </c>
      <c r="C1" s="2" t="s">
        <v>495</v>
      </c>
    </row>
    <row r="2" spans="1:3">
      <c r="A2" s="4" t="s">
        <v>496</v>
      </c>
    </row>
    <row r="3" spans="1:3">
      <c r="A3" s="4" t="s">
        <v>497</v>
      </c>
      <c r="B3" s="4" t="s">
        <v>498</v>
      </c>
    </row>
    <row r="4" spans="1:3">
      <c r="A4" s="4" t="s">
        <v>387</v>
      </c>
      <c r="B4" s="6" t="n">
        <v>15000000</v>
      </c>
    </row>
    <row r="5" spans="1:3">
      <c r="A5" s="4" t="s">
        <v>499</v>
      </c>
      <c r="B5" s="4" t="s">
        <v>500</v>
      </c>
    </row>
    <row r="6" spans="1:3">
      <c r="A6" s="4" t="s">
        <v>501</v>
      </c>
    </row>
    <row r="7" spans="1:3">
      <c r="A7" s="4" t="s">
        <v>497</v>
      </c>
      <c r="B7" s="4" t="s">
        <v>498</v>
      </c>
    </row>
    <row r="8" spans="1:3">
      <c r="A8" s="4" t="s">
        <v>387</v>
      </c>
      <c r="B8" s="6" t="n">
        <v>25000000</v>
      </c>
    </row>
    <row r="9" spans="1:3">
      <c r="A9" s="4" t="s">
        <v>499</v>
      </c>
      <c r="B9" s="4" t="s">
        <v>500</v>
      </c>
    </row>
    <row r="10" spans="1:3">
      <c r="A10" s="4" t="s">
        <v>502</v>
      </c>
    </row>
    <row r="11" spans="1:3">
      <c r="A11" s="4" t="s">
        <v>503</v>
      </c>
      <c r="B11" s="4" t="s">
        <v>504</v>
      </c>
    </row>
    <row r="12" spans="1:3">
      <c r="A12" s="4" t="s">
        <v>505</v>
      </c>
      <c r="B12" s="4" t="s">
        <v>506</v>
      </c>
    </row>
    <row r="13" spans="1:3">
      <c r="A13" s="4" t="s">
        <v>507</v>
      </c>
      <c r="B13" s="4" t="s">
        <v>508</v>
      </c>
    </row>
    <row r="14" spans="1:3">
      <c r="A14" s="4" t="s">
        <v>509</v>
      </c>
      <c r="B14" s="5" t="n">
        <v>30000000</v>
      </c>
    </row>
    <row r="15" spans="1:3">
      <c r="A15" s="4" t="s">
        <v>497</v>
      </c>
      <c r="B15" s="4" t="s">
        <v>492</v>
      </c>
    </row>
    <row r="16" spans="1:3">
      <c r="A16" s="4" t="s">
        <v>510</v>
      </c>
      <c r="B16" s="4" t="s">
        <v>511</v>
      </c>
    </row>
    <row r="17" spans="1:3">
      <c r="A17" s="4" t="s">
        <v>512</v>
      </c>
      <c r="B17" s="4" t="s">
        <v>513</v>
      </c>
    </row>
    <row r="18" spans="1:3">
      <c r="A18" s="4" t="s">
        <v>314</v>
      </c>
    </row>
    <row r="19" spans="1:3">
      <c r="A19" s="4" t="s">
        <v>320</v>
      </c>
      <c r="C19" s="4" t="s">
        <v>514</v>
      </c>
    </row>
    <row r="20" spans="1:3">
      <c r="A20" s="4" t="s">
        <v>316</v>
      </c>
    </row>
    <row r="21" spans="1:3">
      <c r="A21" s="4" t="s">
        <v>320</v>
      </c>
      <c r="C21" s="4" t="s">
        <v>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1"/>
    <col customWidth="1" max="2" min="2" width="22"/>
    <col customWidth="1" max="3" min="3" width="25"/>
    <col customWidth="1" max="4" min="4" width="4"/>
    <col customWidth="1" max="5" min="5" width="36"/>
    <col customWidth="1" max="6" min="6" width="38"/>
    <col customWidth="1" max="7" min="7" width="36"/>
    <col customWidth="1" max="8" min="8" width="29"/>
    <col customWidth="1" max="9" min="9" width="12"/>
  </cols>
  <sheetData>
    <row r="1" spans="1:9">
      <c r="A1" s="1" t="s">
        <v>99</v>
      </c>
      <c r="B1" s="2" t="s">
        <v>100</v>
      </c>
      <c r="C1" s="2" t="s">
        <v>101</v>
      </c>
      <c r="E1" s="2" t="s">
        <v>102</v>
      </c>
      <c r="F1" s="2" t="s">
        <v>103</v>
      </c>
      <c r="G1" s="2" t="s">
        <v>104</v>
      </c>
      <c r="H1" s="2" t="s">
        <v>105</v>
      </c>
      <c r="I1" s="2" t="s">
        <v>106</v>
      </c>
    </row>
    <row r="2" spans="1:9">
      <c r="A2" s="4" t="s">
        <v>107</v>
      </c>
      <c r="B2" s="5" t="n">
        <v>1994</v>
      </c>
      <c r="C2" s="4" t="s">
        <v>43</v>
      </c>
      <c r="E2" s="5" t="n">
        <v>13826957</v>
      </c>
      <c r="F2" s="4" t="s">
        <v>43</v>
      </c>
      <c r="G2" s="5" t="n">
        <v>-19337</v>
      </c>
      <c r="H2" s="5" t="n">
        <v>-15046513</v>
      </c>
      <c r="I2" s="5" t="n">
        <v>-1236899</v>
      </c>
    </row>
    <row r="3" spans="1:9">
      <c r="A3" s="4" t="s">
        <v>108</v>
      </c>
      <c r="B3" s="6" t="n">
        <v>19931478</v>
      </c>
      <c r="C3" s="4" t="s">
        <v>43</v>
      </c>
    </row>
    <row r="4" spans="1:9">
      <c r="A4" s="4" t="s">
        <v>109</v>
      </c>
      <c r="B4" s="5" t="n">
        <v>132</v>
      </c>
      <c r="C4" s="4" t="s">
        <v>43</v>
      </c>
      <c r="E4" s="6" t="n">
        <v>526081</v>
      </c>
      <c r="F4" s="4" t="s">
        <v>43</v>
      </c>
      <c r="G4" s="4" t="s">
        <v>43</v>
      </c>
      <c r="H4" s="4" t="s">
        <v>43</v>
      </c>
      <c r="I4" s="6" t="n">
        <v>526213</v>
      </c>
    </row>
    <row r="5" spans="1:9">
      <c r="A5" s="4" t="s">
        <v>110</v>
      </c>
      <c r="B5" s="6" t="n">
        <v>1315563</v>
      </c>
      <c r="C5" s="4" t="s">
        <v>43</v>
      </c>
    </row>
    <row r="6" spans="1:9">
      <c r="A6" s="4" t="s">
        <v>111</v>
      </c>
      <c r="B6" s="5" t="n">
        <v>110</v>
      </c>
      <c r="C6" s="4" t="s">
        <v>43</v>
      </c>
      <c r="E6" s="6" t="n">
        <v>-110</v>
      </c>
      <c r="F6" s="4" t="s">
        <v>43</v>
      </c>
      <c r="G6" s="4" t="s">
        <v>43</v>
      </c>
      <c r="H6" s="4" t="s">
        <v>43</v>
      </c>
      <c r="I6" s="4" t="s">
        <v>43</v>
      </c>
    </row>
    <row r="7" spans="1:9">
      <c r="A7" s="4" t="s">
        <v>112</v>
      </c>
      <c r="B7" s="6" t="n">
        <v>1096395</v>
      </c>
      <c r="C7" s="4" t="s">
        <v>43</v>
      </c>
    </row>
    <row r="8" spans="1:9">
      <c r="A8" s="4" t="s">
        <v>113</v>
      </c>
      <c r="B8" s="5" t="n">
        <v>7</v>
      </c>
      <c r="C8" s="4" t="s">
        <v>43</v>
      </c>
      <c r="E8" s="6" t="n">
        <v>10393</v>
      </c>
      <c r="F8" s="4" t="s">
        <v>43</v>
      </c>
      <c r="G8" s="4" t="s">
        <v>43</v>
      </c>
      <c r="H8" s="4" t="s">
        <v>43</v>
      </c>
      <c r="I8" s="6" t="n">
        <v>10400</v>
      </c>
    </row>
    <row r="9" spans="1:9">
      <c r="A9" s="4" t="s">
        <v>114</v>
      </c>
      <c r="B9" s="6" t="n">
        <v>74572</v>
      </c>
      <c r="C9" s="4" t="s">
        <v>43</v>
      </c>
    </row>
    <row r="10" spans="1:9">
      <c r="A10" s="4" t="s">
        <v>115</v>
      </c>
      <c r="B10" s="5" t="n">
        <v>12</v>
      </c>
      <c r="C10" s="4" t="s">
        <v>43</v>
      </c>
      <c r="E10" s="6" t="n">
        <v>-12</v>
      </c>
      <c r="F10" s="4" t="s">
        <v>43</v>
      </c>
      <c r="G10" s="4" t="s">
        <v>43</v>
      </c>
      <c r="H10" s="4" t="s">
        <v>43</v>
      </c>
      <c r="I10" s="4" t="s">
        <v>43</v>
      </c>
    </row>
    <row r="11" spans="1:9">
      <c r="A11" s="4" t="s">
        <v>116</v>
      </c>
      <c r="B11" s="6" t="n">
        <v>125000</v>
      </c>
      <c r="C11" s="4" t="s">
        <v>43</v>
      </c>
    </row>
    <row r="12" spans="1:9">
      <c r="A12" s="4" t="s">
        <v>117</v>
      </c>
      <c r="B12" s="4" t="s">
        <v>43</v>
      </c>
      <c r="C12" s="4" t="s">
        <v>43</v>
      </c>
      <c r="D12" s="4" t="s">
        <v>60</v>
      </c>
      <c r="E12" s="6" t="n">
        <v>529000</v>
      </c>
      <c r="F12" s="4" t="s">
        <v>43</v>
      </c>
      <c r="G12" s="4" t="s">
        <v>43</v>
      </c>
      <c r="H12" s="4" t="s">
        <v>43</v>
      </c>
      <c r="I12" s="6" t="n">
        <v>529000</v>
      </c>
    </row>
    <row r="13" spans="1:9">
      <c r="A13" s="4" t="s">
        <v>118</v>
      </c>
      <c r="B13" s="4" t="s">
        <v>43</v>
      </c>
      <c r="C13" s="6" t="n">
        <v>529</v>
      </c>
    </row>
    <row r="14" spans="1:9">
      <c r="A14" s="4" t="s">
        <v>119</v>
      </c>
      <c r="B14" s="4" t="s">
        <v>43</v>
      </c>
      <c r="C14" s="4" t="s">
        <v>43</v>
      </c>
      <c r="E14" s="4" t="s">
        <v>43</v>
      </c>
      <c r="F14" s="6" t="n">
        <v>80000</v>
      </c>
      <c r="G14" s="4" t="s">
        <v>43</v>
      </c>
      <c r="H14" s="4" t="s">
        <v>43</v>
      </c>
      <c r="I14" s="6" t="n">
        <v>80000</v>
      </c>
    </row>
    <row r="15" spans="1:9">
      <c r="A15" s="4" t="s">
        <v>120</v>
      </c>
      <c r="B15" s="4" t="s">
        <v>43</v>
      </c>
      <c r="C15" s="4" t="s">
        <v>43</v>
      </c>
    </row>
    <row r="16" spans="1:9">
      <c r="A16" s="4" t="s">
        <v>121</v>
      </c>
      <c r="B16" s="4" t="s">
        <v>43</v>
      </c>
      <c r="C16" s="4" t="s">
        <v>43</v>
      </c>
      <c r="E16" s="6" t="n">
        <v>76616</v>
      </c>
      <c r="F16" s="4" t="s">
        <v>43</v>
      </c>
      <c r="G16" s="4" t="s">
        <v>43</v>
      </c>
      <c r="H16" s="4" t="s">
        <v>43</v>
      </c>
      <c r="I16" s="5" t="n">
        <v>76616</v>
      </c>
    </row>
    <row r="17" spans="1:9">
      <c r="A17" s="4" t="s">
        <v>122</v>
      </c>
      <c r="I17" s="4" t="s">
        <v>43</v>
      </c>
    </row>
    <row r="18" spans="1:9">
      <c r="A18" s="4" t="s">
        <v>123</v>
      </c>
      <c r="B18" s="4" t="s">
        <v>43</v>
      </c>
      <c r="C18" s="4" t="s">
        <v>43</v>
      </c>
      <c r="E18" s="4" t="s">
        <v>43</v>
      </c>
      <c r="F18" s="4" t="s">
        <v>43</v>
      </c>
      <c r="G18" s="4" t="s">
        <v>43</v>
      </c>
      <c r="H18" s="6" t="n">
        <v>-1573906</v>
      </c>
      <c r="I18" s="5" t="n">
        <v>-1573906</v>
      </c>
    </row>
    <row r="19" spans="1:9">
      <c r="A19" s="4" t="s">
        <v>124</v>
      </c>
      <c r="B19" s="5" t="n">
        <v>2255</v>
      </c>
      <c r="C19" s="4" t="s">
        <v>43</v>
      </c>
      <c r="E19" s="6" t="n">
        <v>14968925</v>
      </c>
      <c r="F19" s="6" t="n">
        <v>80000</v>
      </c>
      <c r="G19" s="6" t="n">
        <v>-19337</v>
      </c>
      <c r="H19" s="6" t="n">
        <v>-16620419</v>
      </c>
      <c r="I19" s="6" t="n">
        <v>-1588576</v>
      </c>
    </row>
    <row r="20" spans="1:9">
      <c r="A20" s="4" t="s">
        <v>125</v>
      </c>
      <c r="B20" s="6" t="n">
        <v>22543008</v>
      </c>
      <c r="C20" s="6" t="n">
        <v>529</v>
      </c>
    </row>
    <row r="21" spans="1:9">
      <c r="A21" s="4" t="s">
        <v>111</v>
      </c>
      <c r="I21" s="4" t="s">
        <v>43</v>
      </c>
    </row>
    <row r="22" spans="1:9">
      <c r="A22" s="4" t="s">
        <v>121</v>
      </c>
      <c r="I22" s="6" t="n">
        <v>1150675</v>
      </c>
    </row>
    <row r="23" spans="1:9">
      <c r="A23" s="4" t="s">
        <v>126</v>
      </c>
      <c r="B23" s="5" t="n">
        <v>2770</v>
      </c>
      <c r="C23" s="4" t="s">
        <v>43</v>
      </c>
      <c r="E23" s="6" t="n">
        <v>1938180</v>
      </c>
      <c r="F23" s="4" t="s">
        <v>43</v>
      </c>
      <c r="G23" s="4" t="s">
        <v>43</v>
      </c>
      <c r="H23" s="4" t="s">
        <v>43</v>
      </c>
      <c r="I23" s="6" t="n">
        <v>1940950</v>
      </c>
    </row>
    <row r="24" spans="1:9">
      <c r="A24" s="4" t="s">
        <v>127</v>
      </c>
      <c r="B24" s="6" t="n">
        <v>27697855</v>
      </c>
      <c r="C24" s="4" t="s">
        <v>43</v>
      </c>
    </row>
    <row r="25" spans="1:9">
      <c r="A25" s="4" t="s">
        <v>128</v>
      </c>
      <c r="B25" s="5" t="n">
        <v>433</v>
      </c>
      <c r="C25" s="4" t="s">
        <v>43</v>
      </c>
      <c r="E25" s="6" t="n">
        <v>1003866</v>
      </c>
      <c r="F25" s="4" t="s">
        <v>43</v>
      </c>
      <c r="G25" s="4" t="s">
        <v>43</v>
      </c>
      <c r="H25" s="4" t="s">
        <v>43</v>
      </c>
      <c r="I25" s="6" t="n">
        <v>1004299</v>
      </c>
    </row>
    <row r="26" spans="1:9">
      <c r="A26" s="4" t="s">
        <v>129</v>
      </c>
      <c r="B26" s="6" t="n">
        <v>4329999</v>
      </c>
      <c r="C26" s="4" t="s">
        <v>43</v>
      </c>
    </row>
    <row r="27" spans="1:9">
      <c r="A27" s="4" t="s">
        <v>130</v>
      </c>
      <c r="B27" s="4" t="s">
        <v>43</v>
      </c>
      <c r="C27" s="4" t="s">
        <v>43</v>
      </c>
      <c r="E27" s="6" t="n">
        <v>146376</v>
      </c>
      <c r="F27" s="4" t="s">
        <v>43</v>
      </c>
      <c r="G27" s="4" t="s">
        <v>43</v>
      </c>
      <c r="H27" s="4" t="s">
        <v>43</v>
      </c>
      <c r="I27" s="6" t="n">
        <v>146376</v>
      </c>
    </row>
    <row r="28" spans="1:9">
      <c r="A28" s="4" t="s">
        <v>131</v>
      </c>
      <c r="B28" s="5" t="n">
        <v>6</v>
      </c>
      <c r="C28" s="4" t="s">
        <v>43</v>
      </c>
      <c r="E28" s="6" t="n">
        <v>57</v>
      </c>
      <c r="F28" s="4" t="s">
        <v>43</v>
      </c>
      <c r="G28" s="4" t="s">
        <v>43</v>
      </c>
      <c r="H28" s="4" t="s">
        <v>43</v>
      </c>
      <c r="I28" s="5" t="n">
        <v>63</v>
      </c>
    </row>
    <row r="29" spans="1:9">
      <c r="A29" s="4" t="s">
        <v>122</v>
      </c>
      <c r="B29" s="6" t="n">
        <v>62500</v>
      </c>
      <c r="C29" s="4" t="s">
        <v>43</v>
      </c>
      <c r="I29" s="6" t="n">
        <v>62500</v>
      </c>
    </row>
    <row r="30" spans="1:9">
      <c r="A30" s="4" t="s">
        <v>132</v>
      </c>
      <c r="B30" s="4" t="s">
        <v>43</v>
      </c>
      <c r="C30" s="4" t="s">
        <v>43</v>
      </c>
      <c r="E30" s="6" t="n">
        <v>100000</v>
      </c>
      <c r="F30" s="4" t="s">
        <v>43</v>
      </c>
      <c r="G30" s="4" t="s">
        <v>43</v>
      </c>
      <c r="H30" s="4" t="s">
        <v>43</v>
      </c>
      <c r="I30" s="5" t="n">
        <v>100000</v>
      </c>
    </row>
    <row r="31" spans="1:9">
      <c r="A31" s="4" t="s">
        <v>133</v>
      </c>
      <c r="B31" s="4" t="s">
        <v>43</v>
      </c>
      <c r="C31" s="4" t="s">
        <v>43</v>
      </c>
      <c r="E31" s="6" t="n">
        <v>22581508</v>
      </c>
      <c r="F31" s="4" t="s">
        <v>43</v>
      </c>
      <c r="G31" s="4" t="s">
        <v>43</v>
      </c>
      <c r="H31" s="4" t="s">
        <v>43</v>
      </c>
      <c r="I31" s="6" t="n">
        <v>22581508</v>
      </c>
    </row>
    <row r="32" spans="1:9">
      <c r="A32" s="4" t="s">
        <v>134</v>
      </c>
      <c r="B32" s="5" t="n">
        <v>5554</v>
      </c>
      <c r="C32" s="4" t="s">
        <v>43</v>
      </c>
      <c r="E32" s="6" t="n">
        <v>549836</v>
      </c>
      <c r="F32" s="4" t="s">
        <v>43</v>
      </c>
      <c r="G32" s="4" t="s">
        <v>43</v>
      </c>
      <c r="H32" s="4" t="s">
        <v>43</v>
      </c>
      <c r="I32" s="6" t="n">
        <v>555390</v>
      </c>
    </row>
    <row r="33" spans="1:9">
      <c r="A33" s="4" t="s">
        <v>135</v>
      </c>
      <c r="B33" s="6" t="n">
        <v>55543600</v>
      </c>
      <c r="C33" s="4" t="s">
        <v>43</v>
      </c>
    </row>
    <row r="34" spans="1:9">
      <c r="A34" s="4" t="s">
        <v>136</v>
      </c>
      <c r="B34" s="4" t="s">
        <v>43</v>
      </c>
      <c r="C34" s="4" t="s">
        <v>43</v>
      </c>
      <c r="E34" s="6" t="n">
        <v>-150000</v>
      </c>
      <c r="F34" s="4" t="s">
        <v>43</v>
      </c>
      <c r="G34" s="4" t="s">
        <v>43</v>
      </c>
      <c r="H34" s="4" t="s">
        <v>43</v>
      </c>
      <c r="I34" s="6" t="n">
        <v>-150000</v>
      </c>
    </row>
    <row r="35" spans="1:9">
      <c r="A35" s="4" t="s">
        <v>137</v>
      </c>
      <c r="B35" s="4" t="s">
        <v>43</v>
      </c>
      <c r="C35" s="6" t="n">
        <v>-529</v>
      </c>
    </row>
    <row r="36" spans="1:9">
      <c r="A36" s="4" t="s">
        <v>138</v>
      </c>
      <c r="B36" s="5" t="n">
        <v>57</v>
      </c>
      <c r="C36" s="4" t="s">
        <v>43</v>
      </c>
      <c r="E36" s="6" t="n">
        <v>79943</v>
      </c>
      <c r="F36" s="6" t="n">
        <v>-80000</v>
      </c>
      <c r="G36" s="4" t="s">
        <v>43</v>
      </c>
      <c r="H36" s="4" t="s">
        <v>43</v>
      </c>
      <c r="I36" s="4" t="s">
        <v>43</v>
      </c>
    </row>
    <row r="37" spans="1:9">
      <c r="A37" s="4" t="s">
        <v>139</v>
      </c>
      <c r="B37" s="6" t="n">
        <v>571429</v>
      </c>
    </row>
    <row r="38" spans="1:9">
      <c r="A38" s="4" t="s">
        <v>123</v>
      </c>
      <c r="B38" s="4" t="s">
        <v>43</v>
      </c>
      <c r="C38" s="4" t="s">
        <v>43</v>
      </c>
      <c r="E38" s="4" t="s">
        <v>43</v>
      </c>
      <c r="F38" s="4" t="s">
        <v>43</v>
      </c>
      <c r="G38" s="4" t="s">
        <v>43</v>
      </c>
      <c r="H38" s="6" t="n">
        <v>-25006486</v>
      </c>
      <c r="I38" s="6" t="n">
        <v>-25006486</v>
      </c>
    </row>
    <row r="39" spans="1:9">
      <c r="A39" s="4" t="s">
        <v>140</v>
      </c>
      <c r="B39" s="5" t="n">
        <v>11075</v>
      </c>
      <c r="C39" s="4" t="s">
        <v>43</v>
      </c>
      <c r="E39" s="5" t="n">
        <v>41218691</v>
      </c>
      <c r="F39" s="4" t="s">
        <v>43</v>
      </c>
      <c r="G39" s="5" t="n">
        <v>-19337</v>
      </c>
      <c r="H39" s="5" t="n">
        <v>-41626905</v>
      </c>
      <c r="I39" s="5" t="n">
        <v>-416476</v>
      </c>
    </row>
    <row r="40" spans="1:9">
      <c r="A40" s="4" t="s">
        <v>141</v>
      </c>
      <c r="B40" s="6" t="n">
        <v>110748391</v>
      </c>
      <c r="C40" s="4" t="s">
        <v>43</v>
      </c>
    </row>
    <row r="41" spans="1:9"/>
    <row r="42" spans="1:9">
      <c r="A42" s="4" t="s">
        <v>60</v>
      </c>
      <c r="B42" s="4" t="s">
        <v>68</v>
      </c>
    </row>
  </sheetData>
  <mergeCells count="3">
    <mergeCell ref="C1:D1"/>
    <mergeCell ref="A41:I41"/>
    <mergeCell ref="B42:I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142</v>
      </c>
      <c r="B1" s="2" t="s">
        <v>1</v>
      </c>
    </row>
    <row r="2" spans="1:2">
      <c r="B2" s="2" t="s">
        <v>39</v>
      </c>
    </row>
    <row r="3" spans="1:2">
      <c r="A3" s="3" t="s">
        <v>143</v>
      </c>
    </row>
    <row r="4" spans="1:2">
      <c r="A4" s="4" t="s">
        <v>79</v>
      </c>
      <c r="B4" s="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9</v>
      </c>
    </row>
    <row r="3" spans="1:3">
      <c r="A3" s="3" t="s">
        <v>145</v>
      </c>
    </row>
    <row r="4" spans="1:3">
      <c r="A4" s="4" t="s">
        <v>146</v>
      </c>
      <c r="B4" s="5" t="n">
        <v>-25006486</v>
      </c>
      <c r="C4" s="5" t="n">
        <v>-1573906</v>
      </c>
    </row>
    <row r="5" spans="1:3">
      <c r="A5" s="4" t="s">
        <v>147</v>
      </c>
      <c r="B5" s="6" t="n">
        <v>14290</v>
      </c>
      <c r="C5" s="6" t="n">
        <v>17513</v>
      </c>
    </row>
    <row r="6" spans="1:3">
      <c r="A6" s="4" t="s">
        <v>148</v>
      </c>
      <c r="B6" s="6" t="n">
        <v>1040838</v>
      </c>
      <c r="C6" s="6" t="n">
        <v>350208</v>
      </c>
    </row>
    <row r="7" spans="1:3">
      <c r="A7" s="4" t="s">
        <v>149</v>
      </c>
      <c r="B7" s="6" t="n">
        <v>32758</v>
      </c>
      <c r="C7" s="4" t="s">
        <v>43</v>
      </c>
    </row>
    <row r="8" spans="1:3">
      <c r="A8" s="4" t="s">
        <v>150</v>
      </c>
      <c r="B8" s="6" t="n">
        <v>1150675</v>
      </c>
      <c r="C8" s="4" t="s">
        <v>43</v>
      </c>
    </row>
    <row r="9" spans="1:3">
      <c r="A9" s="4" t="s">
        <v>121</v>
      </c>
      <c r="B9" s="4" t="s">
        <v>43</v>
      </c>
      <c r="C9" s="6" t="n">
        <v>76616</v>
      </c>
    </row>
    <row r="10" spans="1:3">
      <c r="A10" s="4" t="s">
        <v>151</v>
      </c>
      <c r="B10" s="6" t="n">
        <v>21472897</v>
      </c>
      <c r="C10" s="4" t="s">
        <v>43</v>
      </c>
    </row>
    <row r="11" spans="1:3">
      <c r="A11" s="4" t="s">
        <v>152</v>
      </c>
      <c r="B11" s="4" t="s">
        <v>43</v>
      </c>
      <c r="C11" s="6" t="n">
        <v>-336272</v>
      </c>
    </row>
    <row r="12" spans="1:3">
      <c r="A12" s="4" t="s">
        <v>153</v>
      </c>
      <c r="B12" s="4" t="s">
        <v>43</v>
      </c>
      <c r="C12" s="6" t="n">
        <v>659960</v>
      </c>
    </row>
    <row r="13" spans="1:3">
      <c r="A13" s="4" t="s">
        <v>154</v>
      </c>
      <c r="B13" s="6" t="n">
        <v>-66250</v>
      </c>
      <c r="C13" s="4" t="s">
        <v>43</v>
      </c>
    </row>
    <row r="14" spans="1:3">
      <c r="A14" s="4" t="s">
        <v>155</v>
      </c>
      <c r="B14" s="6" t="n">
        <v>-50000</v>
      </c>
      <c r="C14" s="4" t="s">
        <v>43</v>
      </c>
    </row>
    <row r="15" spans="1:3">
      <c r="A15" s="4" t="s">
        <v>156</v>
      </c>
      <c r="B15" s="6" t="n">
        <v>-103051</v>
      </c>
      <c r="C15" s="6" t="n">
        <v>189461</v>
      </c>
    </row>
    <row r="16" spans="1:3">
      <c r="A16" s="4" t="s">
        <v>157</v>
      </c>
      <c r="B16" s="4" t="s">
        <v>43</v>
      </c>
      <c r="C16" s="6" t="n">
        <v>-40339</v>
      </c>
    </row>
    <row r="17" spans="1:3">
      <c r="A17" s="4" t="s">
        <v>158</v>
      </c>
      <c r="B17" s="4" t="s">
        <v>43</v>
      </c>
      <c r="C17" s="6" t="n">
        <v>35078</v>
      </c>
    </row>
    <row r="18" spans="1:3">
      <c r="A18" s="4" t="s">
        <v>159</v>
      </c>
      <c r="B18" s="6" t="n">
        <v>-29724</v>
      </c>
      <c r="C18" s="6" t="n">
        <v>-2866</v>
      </c>
    </row>
    <row r="19" spans="1:3">
      <c r="A19" s="4" t="s">
        <v>160</v>
      </c>
      <c r="B19" s="6" t="n">
        <v>-1544053</v>
      </c>
      <c r="C19" s="6" t="n">
        <v>-630015</v>
      </c>
    </row>
    <row r="20" spans="1:3">
      <c r="A20" s="3" t="s">
        <v>161</v>
      </c>
    </row>
    <row r="21" spans="1:3">
      <c r="A21" s="4" t="s">
        <v>162</v>
      </c>
      <c r="B21" s="4" t="s">
        <v>43</v>
      </c>
      <c r="C21" s="6" t="n">
        <v>11866</v>
      </c>
    </row>
    <row r="22" spans="1:3">
      <c r="A22" s="4" t="s">
        <v>163</v>
      </c>
      <c r="B22" s="4" t="s">
        <v>43</v>
      </c>
      <c r="C22" s="6" t="n">
        <v>11866</v>
      </c>
    </row>
    <row r="23" spans="1:3">
      <c r="A23" s="3" t="s">
        <v>164</v>
      </c>
    </row>
    <row r="24" spans="1:3">
      <c r="A24" s="4" t="s">
        <v>165</v>
      </c>
      <c r="B24" s="6" t="n">
        <v>1940950</v>
      </c>
      <c r="C24" s="6" t="n">
        <v>526342</v>
      </c>
    </row>
    <row r="25" spans="1:3">
      <c r="A25" s="4" t="s">
        <v>166</v>
      </c>
      <c r="B25" s="6" t="n">
        <v>100000</v>
      </c>
      <c r="C25" s="4" t="s">
        <v>43</v>
      </c>
    </row>
    <row r="26" spans="1:3">
      <c r="A26" s="4" t="s">
        <v>167</v>
      </c>
      <c r="B26" s="4" t="s">
        <v>43</v>
      </c>
      <c r="C26" s="6" t="n">
        <v>80000</v>
      </c>
    </row>
    <row r="27" spans="1:3">
      <c r="A27" s="4" t="s">
        <v>168</v>
      </c>
      <c r="B27" s="6" t="n">
        <v>63</v>
      </c>
      <c r="C27" s="4" t="s">
        <v>43</v>
      </c>
    </row>
    <row r="28" spans="1:3">
      <c r="A28" s="4" t="s">
        <v>169</v>
      </c>
      <c r="B28" s="6" t="n">
        <v>2041013</v>
      </c>
      <c r="C28" s="6" t="n">
        <v>606342</v>
      </c>
    </row>
    <row r="29" spans="1:3">
      <c r="A29" s="4" t="s">
        <v>170</v>
      </c>
      <c r="B29" s="6" t="n">
        <v>496960</v>
      </c>
      <c r="C29" s="6" t="n">
        <v>-2527</v>
      </c>
    </row>
    <row r="30" spans="1:3">
      <c r="A30" s="4" t="s">
        <v>171</v>
      </c>
      <c r="B30" s="6" t="n">
        <v>2959</v>
      </c>
      <c r="C30" s="6" t="n">
        <v>4486</v>
      </c>
    </row>
    <row r="31" spans="1:3">
      <c r="A31" s="4" t="s">
        <v>172</v>
      </c>
      <c r="B31" s="6" t="n">
        <v>499919</v>
      </c>
      <c r="C31" s="6" t="n">
        <v>2959</v>
      </c>
    </row>
    <row r="32" spans="1:3">
      <c r="A32" s="3" t="s">
        <v>173</v>
      </c>
    </row>
    <row r="33" spans="1:3">
      <c r="A33" s="4" t="s">
        <v>174</v>
      </c>
      <c r="B33" s="6" t="n">
        <v>50000</v>
      </c>
      <c r="C33" s="4" t="s">
        <v>43</v>
      </c>
    </row>
    <row r="34" spans="1:3">
      <c r="A34" s="4" t="s">
        <v>175</v>
      </c>
      <c r="B34" s="6" t="n">
        <v>80000</v>
      </c>
      <c r="C34" s="4" t="s">
        <v>43</v>
      </c>
    </row>
    <row r="35" spans="1:3">
      <c r="A35" s="4" t="s">
        <v>176</v>
      </c>
      <c r="B35" s="6" t="n">
        <v>555390</v>
      </c>
      <c r="C35" s="4" t="s">
        <v>43</v>
      </c>
    </row>
    <row r="36" spans="1:3">
      <c r="A36" s="4" t="s">
        <v>177</v>
      </c>
      <c r="B36" s="4" t="s">
        <v>43</v>
      </c>
      <c r="C36" s="6" t="n">
        <v>529000</v>
      </c>
    </row>
    <row r="37" spans="1:3">
      <c r="A37" s="3" t="s">
        <v>178</v>
      </c>
    </row>
    <row r="38" spans="1:3">
      <c r="A38" s="4" t="s">
        <v>179</v>
      </c>
      <c r="B38" s="4" t="s">
        <v>43</v>
      </c>
      <c r="C38" s="6" t="n">
        <v>659960</v>
      </c>
    </row>
    <row r="39" spans="1:3">
      <c r="A39" s="4" t="s">
        <v>180</v>
      </c>
      <c r="B39" s="4" t="s">
        <v>43</v>
      </c>
      <c r="C39" s="5" t="n">
        <v>470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15:50Z</dcterms:created>
  <dcterms:modified xmlns:dcterms="http://purl.org/dc/terms/" xmlns:xsi="http://www.w3.org/2001/XMLSchema-instance" xsi:type="dcterms:W3CDTF">2019-03-29T06:15:50Z</dcterms:modified>
</cp:coreProperties>
</file>